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CHANGES IN SHAREH" sheetId="4" state="visible" r:id="rId4"/>
    <sheet xmlns:r="http://schemas.openxmlformats.org/officeDocument/2006/relationships" name="STATEMENTS OF CASH FLOWS"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Material Accounting Policy Info" sheetId="9" state="visible" r:id="rId9"/>
    <sheet xmlns:r="http://schemas.openxmlformats.org/officeDocument/2006/relationships" name="Cash and Cash Equivalents and R" sheetId="10" state="visible" r:id="rId10"/>
    <sheet xmlns:r="http://schemas.openxmlformats.org/officeDocument/2006/relationships" name="Prepaid Expenses" sheetId="11" state="visible" r:id="rId11"/>
    <sheet xmlns:r="http://schemas.openxmlformats.org/officeDocument/2006/relationships" name="Investments" sheetId="12" state="visible" r:id="rId12"/>
    <sheet xmlns:r="http://schemas.openxmlformats.org/officeDocument/2006/relationships" name="Prepaid Financing Expense" sheetId="13" state="visible" r:id="rId13"/>
    <sheet xmlns:r="http://schemas.openxmlformats.org/officeDocument/2006/relationships" name="Loans Payable" sheetId="14" state="visible" r:id="rId14"/>
    <sheet xmlns:r="http://schemas.openxmlformats.org/officeDocument/2006/relationships" name="Promissory note payable" sheetId="15" state="visible" r:id="rId15"/>
    <sheet xmlns:r="http://schemas.openxmlformats.org/officeDocument/2006/relationships" name="Exploration and Evaluation Asse" sheetId="16" state="visible" r:id="rId16"/>
    <sheet xmlns:r="http://schemas.openxmlformats.org/officeDocument/2006/relationships" name="Flow-Through Share Premium Liab" sheetId="17" state="visible" r:id="rId17"/>
    <sheet xmlns:r="http://schemas.openxmlformats.org/officeDocument/2006/relationships" name="Share Capital and Contributed S"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Capital Risk Management" sheetId="21" state="visible" r:id="rId21"/>
    <sheet xmlns:r="http://schemas.openxmlformats.org/officeDocument/2006/relationships" name="Income Taxes" sheetId="22" state="visible" r:id="rId22"/>
    <sheet xmlns:r="http://schemas.openxmlformats.org/officeDocument/2006/relationships" name="Segmented Information" sheetId="23" state="visible" r:id="rId23"/>
    <sheet xmlns:r="http://schemas.openxmlformats.org/officeDocument/2006/relationships" name="Subsequent Events" sheetId="24" state="visible" r:id="rId24"/>
    <sheet xmlns:r="http://schemas.openxmlformats.org/officeDocument/2006/relationships" name="Material Accounting Policy In_2" sheetId="25" state="visible" r:id="rId25"/>
    <sheet xmlns:r="http://schemas.openxmlformats.org/officeDocument/2006/relationships" name="Material Accounting Policy In_3" sheetId="26" state="visible" r:id="rId26"/>
    <sheet xmlns:r="http://schemas.openxmlformats.org/officeDocument/2006/relationships" name="Prepaid Expenses (Tables)" sheetId="27" state="visible" r:id="rId27"/>
    <sheet xmlns:r="http://schemas.openxmlformats.org/officeDocument/2006/relationships" name="Investments (Tables)" sheetId="28" state="visible" r:id="rId28"/>
    <sheet xmlns:r="http://schemas.openxmlformats.org/officeDocument/2006/relationships" name="Prepaid Financing Expense (Tabl" sheetId="29" state="visible" r:id="rId29"/>
    <sheet xmlns:r="http://schemas.openxmlformats.org/officeDocument/2006/relationships" name="Loans Payable (Tables)" sheetId="30" state="visible" r:id="rId30"/>
    <sheet xmlns:r="http://schemas.openxmlformats.org/officeDocument/2006/relationships" name="Exploration and Evaluation As_2" sheetId="31" state="visible" r:id="rId31"/>
    <sheet xmlns:r="http://schemas.openxmlformats.org/officeDocument/2006/relationships" name="Flow-Through Share Premium Li_2" sheetId="32" state="visible" r:id="rId32"/>
    <sheet xmlns:r="http://schemas.openxmlformats.org/officeDocument/2006/relationships" name="Share Capital and Contributed_2" sheetId="33" state="visible" r:id="rId33"/>
    <sheet xmlns:r="http://schemas.openxmlformats.org/officeDocument/2006/relationships" name="Related Party Transactions (Tab" sheetId="34" state="visible" r:id="rId34"/>
    <sheet xmlns:r="http://schemas.openxmlformats.org/officeDocument/2006/relationships" name="Financial Instruments (Tables)" sheetId="35" state="visible" r:id="rId35"/>
    <sheet xmlns:r="http://schemas.openxmlformats.org/officeDocument/2006/relationships" name="Income Taxes (Tables)" sheetId="36" state="visible" r:id="rId36"/>
    <sheet xmlns:r="http://schemas.openxmlformats.org/officeDocument/2006/relationships" name="Nature of Operations (Details N" sheetId="37" state="visible" r:id="rId37"/>
    <sheet xmlns:r="http://schemas.openxmlformats.org/officeDocument/2006/relationships" name="The Company has implemented the" sheetId="38" state="visible" r:id="rId38"/>
    <sheet xmlns:r="http://schemas.openxmlformats.org/officeDocument/2006/relationships" name="Going Concern (Details Narrativ" sheetId="39" state="visible" r:id="rId39"/>
    <sheet xmlns:r="http://schemas.openxmlformats.org/officeDocument/2006/relationships" name="Prepaid expenses are comprised " sheetId="40" state="visible" r:id="rId40"/>
    <sheet xmlns:r="http://schemas.openxmlformats.org/officeDocument/2006/relationships" name="Cash and Cash Equivalents and_2" sheetId="41" state="visible" r:id="rId41"/>
    <sheet xmlns:r="http://schemas.openxmlformats.org/officeDocument/2006/relationships" name="Investments (Details Narrative)" sheetId="42" state="visible" r:id="rId42"/>
    <sheet xmlns:r="http://schemas.openxmlformats.org/officeDocument/2006/relationships" name="Prepaid Financing Expense (Deta" sheetId="43" state="visible" r:id="rId43"/>
    <sheet xmlns:r="http://schemas.openxmlformats.org/officeDocument/2006/relationships" name="A continuity of loans payable i" sheetId="44" state="visible" r:id="rId44"/>
    <sheet xmlns:r="http://schemas.openxmlformats.org/officeDocument/2006/relationships" name="Loans Payable (Details Narrativ" sheetId="45" state="visible" r:id="rId45"/>
    <sheet xmlns:r="http://schemas.openxmlformats.org/officeDocument/2006/relationships" name="The following details the chang" sheetId="46" state="visible" r:id="rId46"/>
    <sheet xmlns:r="http://schemas.openxmlformats.org/officeDocument/2006/relationships" name="Schedule of mining exploration " sheetId="47" state="visible" r:id="rId47"/>
    <sheet xmlns:r="http://schemas.openxmlformats.org/officeDocument/2006/relationships" name="Promissory note payable (Detail" sheetId="48" state="visible" r:id="rId48"/>
    <sheet xmlns:r="http://schemas.openxmlformats.org/officeDocument/2006/relationships" name="Exploration and Evaluation As_3" sheetId="49" state="visible" r:id="rId49"/>
    <sheet xmlns:r="http://schemas.openxmlformats.org/officeDocument/2006/relationships" name="Schedule of flow-through share " sheetId="50" state="visible" r:id="rId50"/>
    <sheet xmlns:r="http://schemas.openxmlformats.org/officeDocument/2006/relationships" name="Flow-Through Share Premium Li_3" sheetId="51" state="visible" r:id="rId51"/>
    <sheet xmlns:r="http://schemas.openxmlformats.org/officeDocument/2006/relationships" name="The following details the cha_2" sheetId="52" state="visible" r:id="rId52"/>
    <sheet xmlns:r="http://schemas.openxmlformats.org/officeDocument/2006/relationships" name="The following details the cha_3" sheetId="53" state="visible" r:id="rId53"/>
    <sheet xmlns:r="http://schemas.openxmlformats.org/officeDocument/2006/relationships" name="The following is a summary of o" sheetId="54" state="visible" r:id="rId54"/>
    <sheet xmlns:r="http://schemas.openxmlformats.org/officeDocument/2006/relationships" name="Schedule of fair value of optio" sheetId="55" state="visible" r:id="rId55"/>
    <sheet xmlns:r="http://schemas.openxmlformats.org/officeDocument/2006/relationships" name="The following details the cha_4" sheetId="56" state="visible" r:id="rId56"/>
    <sheet xmlns:r="http://schemas.openxmlformats.org/officeDocument/2006/relationships" name="The following is a summary of w" sheetId="57" state="visible" r:id="rId57"/>
    <sheet xmlns:r="http://schemas.openxmlformats.org/officeDocument/2006/relationships" name="Schedule of warrants issued wit" sheetId="58" state="visible" r:id="rId58"/>
    <sheet xmlns:r="http://schemas.openxmlformats.org/officeDocument/2006/relationships" name="Key management personnel compen" sheetId="59" state="visible" r:id="rId59"/>
    <sheet xmlns:r="http://schemas.openxmlformats.org/officeDocument/2006/relationships" name="Due from related parties (Detai" sheetId="60" state="visible" r:id="rId60"/>
    <sheet xmlns:r="http://schemas.openxmlformats.org/officeDocument/2006/relationships" name="Due to related parties (Details" sheetId="61" state="visible" r:id="rId61"/>
    <sheet xmlns:r="http://schemas.openxmlformats.org/officeDocument/2006/relationships" name="Share Capital and Contributed_3" sheetId="62" state="visible" r:id="rId62"/>
    <sheet xmlns:r="http://schemas.openxmlformats.org/officeDocument/2006/relationships" name="The following table sets forth " sheetId="63" state="visible" r:id="rId63"/>
    <sheet xmlns:r="http://schemas.openxmlformats.org/officeDocument/2006/relationships" name="Related Party Transactions (Det" sheetId="64" state="visible" r:id="rId64"/>
    <sheet xmlns:r="http://schemas.openxmlformats.org/officeDocument/2006/relationships" name="A reconciliation of income taxe" sheetId="65" state="visible" r:id="rId65"/>
    <sheet xmlns:r="http://schemas.openxmlformats.org/officeDocument/2006/relationships" name="The significant components of t" sheetId="66" state="visible" r:id="rId66"/>
    <sheet xmlns:r="http://schemas.openxmlformats.org/officeDocument/2006/relationships" name="The significant components of_2" sheetId="67" state="visible" r:id="rId67"/>
    <sheet xmlns:r="http://schemas.openxmlformats.org/officeDocument/2006/relationships" name="Financial Instruments (Details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Feb. 29, 2024</t>
        </is>
      </c>
      <c r="C2" s="2" t="inlineStr">
        <is>
          <t>Jul. 31, 2024</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Feb. 29,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3</t>
        </is>
      </c>
      <c r="C12" s="4" t="inlineStr">
        <is>
          <t xml:space="preserve"> </t>
        </is>
      </c>
    </row>
    <row r="13">
      <c r="A13" s="4" t="inlineStr">
        <is>
          <t>Current Fiscal Year End Date</t>
        </is>
      </c>
      <c r="B13" s="4" t="inlineStr">
        <is>
          <t>--02-28</t>
        </is>
      </c>
      <c r="C13" s="4" t="inlineStr">
        <is>
          <t xml:space="preserve"> </t>
        </is>
      </c>
    </row>
    <row r="14">
      <c r="A14" s="4" t="inlineStr">
        <is>
          <t>Entity File Number</t>
        </is>
      </c>
      <c r="B14" s="4" t="inlineStr">
        <is>
          <t>000-54260</t>
        </is>
      </c>
      <c r="C14" s="4" t="inlineStr">
        <is>
          <t xml:space="preserve"> </t>
        </is>
      </c>
    </row>
    <row r="15">
      <c r="A15" s="4" t="inlineStr">
        <is>
          <t>Entity Registrant Name</t>
        </is>
      </c>
      <c r="B15" s="4" t="inlineStr">
        <is>
          <t>First Phosphate Corp.</t>
        </is>
      </c>
      <c r="C15" s="4" t="inlineStr">
        <is>
          <t xml:space="preserve"> </t>
        </is>
      </c>
    </row>
    <row r="16">
      <c r="A16" s="4" t="inlineStr">
        <is>
          <t>Entity Central Index Key</t>
        </is>
      </c>
      <c r="B16" s="4" t="inlineStr">
        <is>
          <t>0001490078</t>
        </is>
      </c>
      <c r="C16" s="4" t="inlineStr">
        <is>
          <t xml:space="preserve"> </t>
        </is>
      </c>
    </row>
    <row r="17">
      <c r="A17" s="4" t="inlineStr">
        <is>
          <t>Entity Incorporation, State or Country Code</t>
        </is>
      </c>
      <c r="B17" s="4" t="inlineStr">
        <is>
          <t>A1</t>
        </is>
      </c>
      <c r="C17" s="4" t="inlineStr">
        <is>
          <t xml:space="preserve"> </t>
        </is>
      </c>
    </row>
    <row r="18">
      <c r="A18" s="4" t="inlineStr">
        <is>
          <t>Entity Address, Address Line One</t>
        </is>
      </c>
      <c r="B18" s="4" t="inlineStr">
        <is>
          <t>1055 West Georgia Street</t>
        </is>
      </c>
      <c r="C18" s="4" t="inlineStr">
        <is>
          <t xml:space="preserve"> </t>
        </is>
      </c>
    </row>
    <row r="19">
      <c r="A19" s="4" t="inlineStr">
        <is>
          <t>Entity Address, Address Line Two</t>
        </is>
      </c>
      <c r="B19" s="4" t="inlineStr">
        <is>
          <t>1500 Royal Centre</t>
        </is>
      </c>
      <c r="C19" s="4" t="inlineStr">
        <is>
          <t xml:space="preserve"> </t>
        </is>
      </c>
    </row>
    <row r="20">
      <c r="A20" s="4" t="inlineStr">
        <is>
          <t>Entity Address, Address Line Three</t>
        </is>
      </c>
      <c r="B20" s="4" t="inlineStr">
        <is>
          <t>P.O. Box 11117</t>
        </is>
      </c>
      <c r="C20" s="4" t="inlineStr">
        <is>
          <t xml:space="preserve"> </t>
        </is>
      </c>
    </row>
    <row r="21">
      <c r="A21" s="4" t="inlineStr">
        <is>
          <t>Entity Address, City or Town</t>
        </is>
      </c>
      <c r="B21" s="4" t="inlineStr">
        <is>
          <t>Vancouver</t>
        </is>
      </c>
      <c r="C21" s="4" t="inlineStr">
        <is>
          <t xml:space="preserve"> </t>
        </is>
      </c>
    </row>
    <row r="22">
      <c r="A22" s="4" t="inlineStr">
        <is>
          <t>Entity Address, State or Province</t>
        </is>
      </c>
      <c r="B22" s="4" t="inlineStr">
        <is>
          <t>BC</t>
        </is>
      </c>
      <c r="C22" s="4" t="inlineStr">
        <is>
          <t xml:space="preserve"> </t>
        </is>
      </c>
    </row>
    <row r="23">
      <c r="A23" s="4" t="inlineStr">
        <is>
          <t>Entity Address, Country</t>
        </is>
      </c>
      <c r="B23" s="4" t="inlineStr">
        <is>
          <t>CA</t>
        </is>
      </c>
      <c r="C23" s="4" t="inlineStr">
        <is>
          <t xml:space="preserve"> </t>
        </is>
      </c>
    </row>
    <row r="24">
      <c r="A24" s="4" t="inlineStr">
        <is>
          <t>Entity Address, Postal Zip Code</t>
        </is>
      </c>
      <c r="B24" s="4" t="inlineStr">
        <is>
          <t>V6E 4N7</t>
        </is>
      </c>
      <c r="C24" s="4" t="inlineStr">
        <is>
          <t xml:space="preserve"> </t>
        </is>
      </c>
    </row>
    <row r="25">
      <c r="A25" s="4" t="inlineStr">
        <is>
          <t>Title of 12(b) Security</t>
        </is>
      </c>
      <c r="B25" s="4" t="inlineStr">
        <is>
          <t>Common
Shares, without par value</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Yes</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Emerging Growth Company</t>
        </is>
      </c>
      <c r="B31" s="4" t="inlineStr">
        <is>
          <t>false</t>
        </is>
      </c>
      <c r="C31" s="4" t="inlineStr">
        <is>
          <t xml:space="preserve"> </t>
        </is>
      </c>
    </row>
    <row r="32">
      <c r="A32" s="4" t="inlineStr">
        <is>
          <t>Document Accounting Standard</t>
        </is>
      </c>
      <c r="B32" s="4" t="inlineStr">
        <is>
          <t>International Financial Reporting Standards</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3786772</v>
      </c>
    </row>
    <row r="35">
      <c r="A35" s="4" t="inlineStr">
        <is>
          <t>Document Financial Statement Error Correction [Flag]</t>
        </is>
      </c>
      <c r="B35" s="4" t="inlineStr">
        <is>
          <t>false</t>
        </is>
      </c>
      <c r="C35" s="4" t="inlineStr">
        <is>
          <t xml:space="preserve"> </t>
        </is>
      </c>
    </row>
    <row r="36">
      <c r="A36" s="4" t="inlineStr">
        <is>
          <t>Auditor Name</t>
        </is>
      </c>
      <c r="B36" s="4" t="inlineStr">
        <is>
          <t>Davidson &amp; Company LLP</t>
        </is>
      </c>
      <c r="C36" s="4" t="inlineStr">
        <is>
          <t xml:space="preserve"> </t>
        </is>
      </c>
    </row>
    <row r="37">
      <c r="A37" s="4" t="inlineStr">
        <is>
          <t>Auditor Firm ID</t>
        </is>
      </c>
      <c r="B37" s="4" t="inlineStr">
        <is>
          <t>731</t>
        </is>
      </c>
      <c r="C37" s="4" t="inlineStr">
        <is>
          <t xml:space="preserve"> </t>
        </is>
      </c>
    </row>
    <row r="38">
      <c r="A38" s="4" t="inlineStr">
        <is>
          <t>Auditor Location</t>
        </is>
      </c>
      <c r="B38" s="4" t="inlineStr">
        <is>
          <t>Vancouver,
    Canada</t>
        </is>
      </c>
      <c r="C38" s="4" t="inlineStr">
        <is>
          <t xml:space="preserve"> </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1055 West Georgia Street</t>
        </is>
      </c>
      <c r="C41" s="4" t="inlineStr">
        <is>
          <t xml:space="preserve"> </t>
        </is>
      </c>
    </row>
    <row r="42">
      <c r="A42" s="4" t="inlineStr">
        <is>
          <t>Entity Address, Address Line Two</t>
        </is>
      </c>
      <c r="B42" s="4" t="inlineStr">
        <is>
          <t>1500 Royal Centre</t>
        </is>
      </c>
      <c r="C42" s="4" t="inlineStr">
        <is>
          <t xml:space="preserve"> </t>
        </is>
      </c>
    </row>
    <row r="43">
      <c r="A43" s="4" t="inlineStr">
        <is>
          <t>Entity Address, Address Line Three</t>
        </is>
      </c>
      <c r="B43" s="4" t="inlineStr">
        <is>
          <t>P.O. Box 11117</t>
        </is>
      </c>
      <c r="C43" s="4" t="inlineStr">
        <is>
          <t xml:space="preserve"> </t>
        </is>
      </c>
    </row>
    <row r="44">
      <c r="A44" s="4" t="inlineStr">
        <is>
          <t>Entity Address, City or Town</t>
        </is>
      </c>
      <c r="B44" s="4" t="inlineStr">
        <is>
          <t>Vancouver</t>
        </is>
      </c>
      <c r="C44" s="4" t="inlineStr">
        <is>
          <t xml:space="preserve"> </t>
        </is>
      </c>
    </row>
    <row r="45">
      <c r="A45" s="4" t="inlineStr">
        <is>
          <t>Entity Address, State or Province</t>
        </is>
      </c>
      <c r="B45" s="4" t="inlineStr">
        <is>
          <t>BC</t>
        </is>
      </c>
      <c r="C45" s="4" t="inlineStr">
        <is>
          <t xml:space="preserve"> </t>
        </is>
      </c>
    </row>
    <row r="46">
      <c r="A46" s="4" t="inlineStr">
        <is>
          <t>Entity Address, Postal Zip Code</t>
        </is>
      </c>
      <c r="B46" s="4" t="inlineStr">
        <is>
          <t>V6E 4N7</t>
        </is>
      </c>
      <c r="C46" s="4" t="inlineStr">
        <is>
          <t xml:space="preserve"> </t>
        </is>
      </c>
    </row>
    <row r="47">
      <c r="A47" s="4" t="inlineStr">
        <is>
          <t>City Area Code</t>
        </is>
      </c>
      <c r="B47" s="4" t="inlineStr">
        <is>
          <t>(416</t>
        </is>
      </c>
      <c r="C47" s="4" t="inlineStr">
        <is>
          <t xml:space="preserve"> </t>
        </is>
      </c>
    </row>
    <row r="48">
      <c r="A48" s="4" t="inlineStr">
        <is>
          <t>Local Phone Number</t>
        </is>
      </c>
      <c r="B48" s="4" t="inlineStr">
        <is>
          <t>200-0657</t>
        </is>
      </c>
      <c r="C48" s="4" t="inlineStr">
        <is>
          <t xml:space="preserve"> </t>
        </is>
      </c>
    </row>
    <row r="49">
      <c r="A49" s="4" t="inlineStr">
        <is>
          <t>Contact Personnel Name</t>
        </is>
      </c>
      <c r="B49" s="4" t="inlineStr">
        <is>
          <t>Bennett Kurtz</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and Restricted Cash</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Cash and Cash Equivalents and Restricted Cash</t>
        </is>
      </c>
      <c r="B4" s="4" t="inlineStr">
        <is>
          <t>5. Cash
and Cash Equivalents and Restricted Cash Cash
and cash equivalents includes cash held at the bank of $ 896,238 1,180,318 6,600,000 nil GICs of $5,000,000, $1,000,000 and $600,000 with a maturity date of January 31, 2025, earning annual interest between 4.95% and
5.2% per annum. Restricted
cash is comprised of $ 25,000 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Prepaid Expenses</t>
        </is>
      </c>
      <c r="B4" s="4" t="inlineStr">
        <is>
          <t xml:space="preserve">6. Prepaid
Expenses Prepaid expenses are comprised of the following:
February
29, 2024 $ February
28, 2023 $
Excess payments made to credit cards 2,973 34,797
Expenses paid in advance:
Business development 219,794 272,215
Mining exploration and metallurgy 86,195 139,733
General administrative expenses 40,148 78,750
Consulting fees 40,000 245,105
Professional fees 22,328 30,000
Total 411,438 800,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Investments</t>
        </is>
      </c>
      <c r="B4" s="4" t="inlineStr">
        <is>
          <t>7. Investments
On
January 10, 2023, the Company entered into an investment and licensing option agreement (the “IPL Agreement”) with
IPL under the terms of which the Company acquired 7,386 83,060 950,000 1,000,000 1.5 A
continuity of investments is as follows:
$
Balance, February 28, 2022 —
Investments made during the year 83,060
Balance, February 28, 2023 83,060
Gain on foreign exchange translation 4,157
Gain on fair value 45,771
Balance, February 29, 2024 132,988 On
February 15, 2024 the Company entered into an agreement with IPL for the joint development of an iron phosphate production technology
which will serve as a precursor to making CAM, manganese phosphate and iron manganese phosphate. To support the development, the
Company paid USD $ 2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Financing Expense</t>
        </is>
      </c>
      <c r="B1" s="2" t="inlineStr">
        <is>
          <t>12 Months Ended</t>
        </is>
      </c>
    </row>
    <row r="2">
      <c r="B2" s="2" t="inlineStr">
        <is>
          <t>Feb. 29, 2024</t>
        </is>
      </c>
    </row>
    <row r="3">
      <c r="A3" s="3" t="inlineStr">
        <is>
          <t>Prepaid Financing Expense</t>
        </is>
      </c>
      <c r="B3" s="4" t="inlineStr">
        <is>
          <t xml:space="preserve"> </t>
        </is>
      </c>
    </row>
    <row r="4">
      <c r="A4" s="4" t="inlineStr">
        <is>
          <t>Prepaid Financing Expense</t>
        </is>
      </c>
      <c r="B4" s="4" t="inlineStr">
        <is>
          <t xml:space="preserve">8. Prepaid
Financing Expense On
December 29, 2023, the Company entered into a credit facility (the “Credit Facility”) with members of its management
team and board of directors to establish a revolving credit facility of $ 2,100,000 5,250,000 2,625,000 798,188 A
continuity of the prepaid financing expense is as follows:
$
Balance, February 28, 2023 and 2022 —
Additions during the year 798,188
Amortization for the year (66,516 )
Balance, February 29, 2024 731,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Loans Payable</t>
        </is>
      </c>
      <c r="B4" s="4" t="inlineStr">
        <is>
          <t>9. Loans
Payable On
September 13, 2022, the Company entered into a loan payable for the principal sum of $ 250,000 February
17, 2023 As
at February 29, 2024 and February 28, 2023, the Company had $nil in loans payable. A
continuity of loans payable is as follows:
$
Balance, February 28, 2022 —
Addition to loans payable 243,123
Accretion expense 6,877
Repayment (250,000 )
Balance, February 28, 2023 and February 29, 2024 — During
the year ended February 28, 2023, the Company recognized a gain on below market interest rate benefit of $ 6,8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missory note payable</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Promissory note payable</t>
        </is>
      </c>
      <c r="B4" s="4" t="inlineStr">
        <is>
          <t>10. Promissory
note payable On
November 30, 2022, the Company issued a promissory note payable to Expoworld Ltd., a corporation owned by the CEO of the Company,
of $ 850,000 8 12,171 As
at February 29, 2024 and February 28, 2023, the Company had $nil in promissory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ploration and Evaluation Asset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Exploration and Evaluation Assets</t>
        </is>
      </c>
      <c r="B4" s="4" t="inlineStr">
        <is>
          <t>11. Exploration
and Evaluation Assets The
following details the changes in exploration and evaluation assets in the Saguenay Region of Quebec for the two years ended February
29, 2024:
Lac`a l’Orignal Flagship area Begin - Lamarche area Bluesky area (c) Total
Balance as at February 28, 2022 — — — —
Acquisition costs 3,270,709 264,200 109,325 3,644,234
Balance as at February 28, 2023 3,270,709 264,200 109,325 3,644,234
Acquisition costs — 22,825 — 22,825
Impairment — — (109,325 ) (109,325 )
Balance as at February 29, 2024 3,270,709 287,025 — 3,557,734 The
Company expenses non-acquisition exploration and evaluation expenditure to profit and loss. This is presented as mining exploration
and metallurgy in the statement of loss and comprehensive loss. The following details such expenditure for the years ended February
29, 2024, February 28, 2023 and 2022:
22
| P a g e Schedule of mining exploration and metallurgy comprehensive loss
Lac`a l’Orignal Flagship area Begin - Lamarche area Bluesky area (c) Total
Balance as at February 28, 2022 — — — —
Consulting 18,500 36,101 — 54,601
Survey, Drilling &amp; Geophysics 286,486 514,651 — 801,137
Metallurgical Testing 328,705 — — 328,705
Balance as at February 28, 2023 633,691 550,752 — 1,184,443
Consulting 197,208 20,065 — 217,273
Survey, Drilling &amp; Geophysics 34,060 2,763,240 72,268 2,869,568
Metallurgical Testing 58,335 374,921 — 433,256
Balance as at February 29, 2024 289,603 3,708,978 72,268 3,520,097 (a)
Lac `a l’Orignal flagship area On
June 17, 2022, the Company entered into an option agreement (the “Agreement”), which was subsequently amended, with
an arm’s length TSX Venture Exchange listed company (the “Optionor”), which provides the Company the right to acquire
a 100% legal and beneficial interest, subject to an existing 1% net smelter return (NSR) royalty, in a phosphate exploration property
in the Province of Quebec. Pursuant to the Agreement, the Company acquired the interest in the Property by paying a total cash
consideration of $ 1,491,000 Further,
as per the agreement, the Company issued 6,000,000 0.25 The Company purchased the 1%
NSR royalty relating to this property for $ 50,000 700,000 0.02 The Company purchased two additional mineral
claims for $ 15,000 90,000 On
September 12, 2022, the Company entered into an agreement to purchase 7 mining claims in this region of the Province of Quebec
for total consideration of $21,000 comprised of $7,000 settled by issuing 28,000 shares at $0.25 per share and $ 14,000 in cash. 89,709
23 | P
a g e (b)
Begin - Lamarche The
Begin - Lamarche properties consist of a series of staked claims and claims acquired under various option agreements. This property
is in the exploration stage. On
July 27, 2022, the Company purchased 24 mining claims in this region of the Province of Quebec for a total consideration of $222,500
which comprised of $12,500 settled by issuing 50,000 shares at $0.25 per share and $210,000 in cash. Further, the Company has
paid $nil in cash for claim staking in the year ended February 29, 2024 (February 28, 2023 - $41,700). On
March 10, 2023, the Company added to its Begin-Lamarche area and acquired 13 mineral claims in this area for a total consideration
of $22,825 through the issuance of 27,173 common shares. The fair value of the consideration has been determined based on the
fair value of the common shares on the date of issuance.
(c) Bluesky
Area The
Bluesky properties consist of a series of staked claims. These properties are in the early exploration stage. All of the claims
are 100% owned by the Company, are free of net smelter royalties and are in good standing. On
September 12, 2022, the Company purchased 23 mining claims in this region of the Province of Quebec for total consideration of
$50,000 which comprised of $40,000 settled by issuing 160,000 common shares at $0.25 per share and $10,000 in cash. 59,325 The
Bluesky properties is fully impaired as management has decided not to renew its claims as it is directing its resources to the
other mineral properties. The management believes that technical feasibility and commercial viability would become demonstrable
quicker for the other properties as opposed to Bluesky prope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low-Through Share Premium Liability</t>
        </is>
      </c>
      <c r="B1" s="2" t="inlineStr">
        <is>
          <t>12 Months Ended</t>
        </is>
      </c>
    </row>
    <row r="2">
      <c r="B2" s="2" t="inlineStr">
        <is>
          <t>Feb. 29, 2024</t>
        </is>
      </c>
    </row>
    <row r="3">
      <c r="A3" s="3" t="inlineStr">
        <is>
          <t>Flow-through Share Premium Liability</t>
        </is>
      </c>
      <c r="B3" s="4" t="inlineStr">
        <is>
          <t xml:space="preserve"> </t>
        </is>
      </c>
    </row>
    <row r="4">
      <c r="A4" s="4" t="inlineStr">
        <is>
          <t>Flow-Through Share Premium Liability</t>
        </is>
      </c>
      <c r="B4" s="4" t="inlineStr">
        <is>
          <t>12. Flow-Through
Share Premium Liability Schedule
of flow-through share premium liability
Years ended
February 29, 2024 February 28, 2023 February 28, 2022 $
Balance, beginning of the year 91,333 — —
Liability incurred through flow-through shares issued 1,442,938 166,100 —
Amortization for the year (383,219 ) (74,767 ) —
Balance, end of the year 1,151,052 91,333 — During
the year ended February 29, 2024 the Company issued 1,869,375 0.80 1,495,500 1,442,938 0.10
24 | P
a g e During
the year ended February 28, 2023 the Company issued 3,322,000 0.40 1,328,000 166,100 0.05 As
at February 29, 2024 $ 5,755,261 821,1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 and Contributed Surplu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Share Capital and Contributed Surplus</t>
        </is>
      </c>
      <c r="B4" s="4" t="inlineStr">
        <is>
          <t xml:space="preserve">13. Share
Capital and Contributed Surplus The
authorized capital stock of the Company is an unlimited number of common shares and an unlimited number of preferred shares issuable
in series. The
Company has no preferred shares outstanding. Capital
transactions are as follows: During
the year ended February 29, 2024
(a) On March 1, 2023, the
Company issued 184,480
(b) On
March 10, 2023, the Company issued 27,173 common shares with a fair value of $22,825
for the purchase of 13 mineral claims in the Begin-Lamarche area (see note 11(b)).
(c) On
April 24, 2023, the Company issued 1,205,217 units at $0.70 per unit for gross proceeds
of $843,652. Each unit consisted of one share and one half of one common share purchase
warrant. Each whole warrant is exercisable for one additional share at a price of $1.25
until April 24, 2026. The value of share capital of $614,660 was determined using the
fair market value of the shares on the date of issuance and the residual proceeds of
$228,992 were allocated to warrants. The Company paid $22,760 as brokers’ fees
and issued 12,514 warrants as brokers’ warrants with an exercise price of $1.25
per share which expire on April 24, 2026. The fair value of the broker warrants was computed
as $2,900 using the Black Scholes pricing model and recorded as share issuance costs.
25 | P
a g e
(d) On
April 24, 2023, the Company issued 1,869,375 FT units at $0.80 per unit for gross proceeds
of $1,495,500. Each FT unit consists of one flow-through common share and one half of
one common share purchase warrant. Each whole warrant is exercisable for one additional
non-flow through share at a price of $1.25 until April 24, 2026. The value of share capital
of $1,140,320 (before deduction of $186,938 flow-through premium) was determined using
the fair market value of the shares on the date of issuance and the residual proceeds
of $355,180 were allocated to warrants. The Company paid $60,384 as brokers’ fees
and issued 57,980 warrants as brokers’ warrants with an exercise price of $1.25
per share which expire on April 24, 2026. The fair value of the warrants was computed
as $13,438 using Black Scholes pricing model and recorded to share issuance costs.
(e) On
April 30, 2023, the Company issued 42,857 shares as finder’s fees for the above
private placements with a fair value of $21,857. Additionally, the Company incurred legal
fees of $36,218 with respect to the above private placements.
(f) On
May 17, 2023, the Company issued 7,143 common shares at $0.50 per share for gross proceeds of $3,572, on the exercise of warrants.
The fair value of warrants on the grant date was computed as $nil, accordingly no amount was reclassified upon exercise from contributed
surplus to capital stock.
(g) On
May 30, 2023, the Company issued 4,480 common shares at $0.25 per share, on the exercise
of brokers’ warrants, for total proceeds of $1,120. The fair value of warrants
on the grant date was computed as $600 and was reclassified upon exercise from contributed
surplus to capital stock.
(h) On
June 28, 2023, the Company settled $60,000 owed for services through the issuance of
179,104 common shares at $0.335 per share.
(i) On
September 1, 2023, the Company settled $193,200 owed to its directors and officers through
the issuance of 508,421 common shares at $0.38 per share. The Company also settled $296,676
owed for services through the issuance of 780,726 common shares at $0.38 per share.
(j) On
November 30, 2023, the Company issued 450,001 common shares upon the exercise of RSUs
for services received from its officers and directors. The Company also issued 143,827
common shares due to the exercise of RSUs for services received from consultants. The
fair value of the RSUs on the grant date was computed as $216,315 and was reclassified
upon exercise from contributed surplus to capital stock.
(k) On
December 22, 2023, the Company issued 1,970,000 flow-through shares at $0.50 per share
for gross proceeds of $985,000. The value of share capital of $788,000 was determined
using the fair market value of the shares on the date of issuance after deducting a flow-through
premium of $197,000. The Company paid $47,280 and issued 157,600 warrants as broker’s
fees. The warrants are exercisable at a price of $0.50 per common share of the Company
until December 31, 2025. The fair value of the warrants was computed as $31,198 using
Black Scholes pricing model and recorded to share issuance costs.
26 | P
a g e
(l) On
December 29, 2023, the Company issued 10,590,000 flow-through shares at $0.50 per share
for gross proceeds of $5,295,000. The value of share capital of $4,236,000 was determined
using the fair market value of the shares on the date of issuance after deducting a flow-through
premium of $1,059,000. The Company paid $240,000, issued 369,840 common shares at $0.40
per share, and 1,021,800 warrants as broker’s fees. The warrants are exercisable
at a price of $0.50 per common share of the Company until December 31, 2025. The value
of broker’s shares issued of $147,936 was determined using the fair market value
of the shares on the date of issuance and recorded to share issuance costs. The fair
value of the warrants was computed as $198,819 using Black Scholes pricing model and
recorded to share issuance costs.
(m) On
December 29, 2023, the Company issued 3,090,438 units at $0.40 per unit for gross proceeds
of $1,236,175. Each unit consisted of one share and one half of one common share purchase
warrant. Each whole warrant is exercisable for one common share at a price of $0.50 until
December 31, 2025. The value of share capital of $1,236,175 was determined using the
fair market value of the shares on the date of issuance and the residual proceeds of
$nil were allocated to warrants. The Company paid $43,600 as brokers’ fees for
the issuances. The Company incurred legal fees of $106,197.
(n) On
December 29, 2023, the Company settled $511,918 owed for services through the issuance
of 1,279,796 common shares at $0.40 per share.
(o) On
January 5, 2024, the Company issued 84,616 common shares upon the exercise of RSUs for services received from a consultant. The
fair value of the RSUs on the grant date was computed as $33,000 and was reclassified upon exercise from contributed surplus to
capital stock.
(p) On
January 19, 2024, the Company issued 1,768,250 units at $0.40 per unit for gross proceeds of $707,300. Each unit consisted of
one share and one half of one common share purchase warrant. Each whole warrant is exercisable for one common share at a price
of $0.50 until December 31, 2025. The value of share capital of $671,935 was determined using the fair market value of the shares
on the date of issuance and the residual proceeds of $35,365 were allocated to warrants. The Company paid $3,200 and issued 14,300
common share purchase warrants as brokers’ fees for the issuances. The fair value of the warrants was computed as $2,545
using Black Scholes pricing model and recorded to share issuance costs.
(q) On
February 28, 2024, the Company issued 450,001 common shares upon the exercise of RSUs for services received from its officers
and directors. The Company also issued 158,545 common shares upon the exercise of RSUs for services received from consultants.
The fair value of the RSUs on the grant date was computed as $225,333 and was reclassified upon exercise from contributed surplus
to capital stock.
(r) On
February 28, 2024, the Company settled $75,000 owed for services through the issuance of 250,000 common shares at $0.30 per share.
27 | P
a g e During the year ended February 28, 2023
(a) On
June 28, 2022, the Company issued 19,300,000 common shares at $0.02 per share for gross
proceeds of $386,000. Legal fees of $11,655 were incurred by the Company relating to
the issuance and were recorded as share issuance costs. Also, 700,000 shares at $0.02
per share for total value of $14,000 were issued as a finder’s fee for mineral
properties on the same date.
(b) On
July 11, 2022, 500,000 options were exercised at $0.02 per share for gross proceeds of
$10,000. The fair value of options on the grant date was computed as $3,927 and was reclassified
upon exercise from contributed surplus to share capital.
(c) The
Company issued 6,050,000 common shares at $0.25 per share under purchase agreements for
exploration assets with a fair value of $1,512,500. On September 12, 2022, the
Company issued 28,000 common shares at $0.25 per share for mining claims in the Lac `a
l’Orignal flagship area and 160,000 common shares at $0.25 per share for mining
claims in the Bluesky area.
(d) On
August 23, 2022, the Company issued 7,035,000 shares at $0.25 per share for gross proceeds
of $1,758,750. As a broker’s fee for the private placement, the Company paid $67,560,
recorded as share issuance costs.
(e) On
August 31, 2022, the Company issued 1,594,000 shares at $0.25 per share for gross proceeds
of $398,500. The Company paid $13,280 and issued 323,360 common share purchase warrants
as brokers’ fees for the issuances, recorded as share issuance costs. The fair
value of the warrants was determined based on the Black Scholes pricing model at $43,395.
(f) On
December 1, 2022, the Company issued 685,716 units at $0.35 per unit for gross proceeds
of $240,001. On December 22, 2022, the Company issued 3,647,362 units at $0.35 per unit
for gross proceeds of $1,276,577. Further on January 17, 2023, the Company issued 1,574,784
units at $0.35 per unit for gross proceeds of $551,174 and on February 15, 2023, the
Company issued 3,023,142 units at $0.35 per unit for gross proceeds of $1,058,100. Each
unit consisted of one share and one half of one common share purchase warrant. Each whole
warrant is exercisable for one additional share at a price of $0.50 until December 31,
2025. The Company paid $57,544 as brokers’ fees and issued 182,697 warrants as
brokers’ warrants. The fair value of the broker warrants was computed as $36,031
using the Black Scholes pricing model and recorded as share issuance costs. The Company
has accrued $149,092 as legal fees related to the issuance of shares as at February 28,
2023.
28 | P
a g e
(g) On
December 1, 2022, the Company issued 600,000 flow-through units at $0.40 per unit for
gross proceeds of $240,000. On December 22, 2022 the Company issued 1,472,000 flow-through
units at $0.40 per unit for gross proceeds of $588,800. On December 30, 2022 the Company
issued 1,250,000 flow-through units at $0.40 per unit for gross proceeds of $500,000.
Each FT unit consists of one flow-through common share and one half of one common share
purchase warrant. Each whole warrant is exercisable for one additional non-flow through
share at a price of $0.50 until December 31, 2025. The value of share capital was determined
using the fair market value of the shares on the date of issuance. The Company issued
99,400 warrants and paid $46,160 as brokers’ fees for the private placement. The
fair value of the broker warrants was computed as $23,585 using Black Scholes pricing
model and recorded to share issuance costs.
(h) The
Company issued 100,000 shares at $0.25 per share for services. The fair value of the
shares was $35,000 and was determined using the fair market value of the shares on the
date of issuance.
(i) Subscriptions
of $46,119 for 184,480 warrants were received as at February 28, 2023 and have been recorded as shares to be issued. The fair
value of these warrants on the grant date was computed as $22,138 and was reclassified upon exercise from contributed surplus
to shares to be issued. The shares were issued on March 9, 2023. During the year ended February 28, 2022 The
Company did not have any capital stock activity. Omnibus
Plan On
July 26, 2023, the Omnibus Equity Incentive Plan (the “Omnibus Plan”) was approved and adopted by the Board, which
was implemented on August 25, 2023. The Omnibus Plan replaces the 2022 Plan and establishes an RSU and option plan providing
the Company with the flexibility to grant diverse equity awards as part of its objective to attract, retain and motivate highly
qualified directors, officers, employees, and consultants. It is a long-term incentive plan that permits the grant of options
and RSUs (together, the “Awards”). The purpose of the plan is to promote share ownership of eligible individuals to
align the interests of such individuals with the interest of the Company’s shareholders. Under
the Omnibus Plan, eligible persons may be allocated a number of Awards as the board deems appropriate, with vesting provisions
also to be determined by the board. Upon vesting, eligible participants shall be entitled to receive cash or common shares from
treasury to satisfy all or any portion of a vested RSU award. The expiry date of options granted pursuant to the Omnibus
Plan is set by the board and must not be later than ten years from the date of grant. The
Omnibus Plan is a “rolling” share-based compensation plan pursuant to which the aggregate number of common shares
reserved for issue under the Omnibus Plan may not exceed twenty percent (20%) of the common shares issued and outstanding at the
time of option or RSU grant.
29 | P
a g e FIRST
PHOSPHATE CORP. Notes
to the Financial Statements February
29, 2024 and February 28, 2023 (Expressed
in Canadian Dollars) Restricted
Share Units On
September 1, 2023, the officers and directors of the Company were granted 900,002 118,422 On
October 5, 2023, a consultant was granted 338,462 On
December 29, 2023, the officers and directors of the Company were granted 1,881,000 On
January 19, 2024, a consultant was granted 360,000 On
February 19, 2024, a consultant was granted 120,000 On
February 28, 2024, a consultant was granted 320,400 The
following details the changes in outstanding RSUs for the year ended February 29, 2024:
Number of RSUs
Outstanding, February 28, 2022 and 2023 —
Granted during the year 4,361,286
Vested and exercised during the year (1,286,988 )
Outstanding, February 29, 2024 3,074,298 The
following is a summary of RSUs outstanding and exercisable as of February 29, 2024:
Expiry date Number of RSUs outstanding Number of RSUs exercisable
December 15, 2026 2,273,898 —
December 15, 2027 800,400 —
3,074,298 —
30
| P a g e FIRST
PHOSPHATE CORP. Notes
to the Financial Statements February
29, 2024 and February 28, 2023 (Expressed
in Canadian Dollars) For
the year ended February 29, 2024, the Company recorded $758,807 of share-based compensation related to the vesting of RSUs (2023
- $Nil, 2022 - $Nil). Options The
following details the changes in outstanding options for the year ended February 29, 2024:
Number of Weighted Average
Outstanding, February 28, 2021 4,650 70
Expired during the year (4,250) 75
Outstanding, February 28, 2022 400 35
Issued during the year 6,725,000 0.28
Expired during the year (400) 35
Exercised during the year (500,000) 0.02
Outstanding, February 28, 2023 6,225,000 0.30
Issued during the year 4,842,000 0.51
Forfeited during the year (1,099,000) 0.60
Cancelled during the year (75,000) 0.23
Outstanding, February 29, 2024 9,893,000 0.37 The
following is a summary of options outstanding and exercisable as of February 29, 2024:
Expiry date Number of Number of Exercise price Life remaining
June 27, 2024 25,000 25,000 0.70 0.33
September 30, 2024 183,000 183,000 0.70 0.58
February 22, 2026 3,075,000 2,306,250 0.25 1.98
February 22, 2026 2,850,000 2,137,500 0.35 1.98
September 1, 2026 750,000 187,500 0.70 2.50
December 29, 2026 310,000 — 0.40 2.83
December 29, 2028 2,700,000 — 0.40 4.83
9,893,000 4,839,250 For
the year ended February 29, 2024, the Company recorded $ 888,166
31
| P a g e Schedule
of fair value of options granted with weighted average assumptions
Weighted
Averages February 29, 2024 February 28, 2023 February
28, 2022
Share price $0.41 $0.18 —
Dividend yield Nil Nil —
Exercise price $0.51 $0.18 —
Risk-free interest rate 3.58% 3.47% —
Expected volatility 1.00 100 —
Expected
expiration 4.12 2.39 — On March 31, 2023, an officer
of the Company resigned. Of the 300,000 options issued to this consultant, 225,000 options were forfeited and 75,000 vested options
were cancelled. On June 27, 2023, a consultant
engaged by the Company resigned. Of the 100,000 options issued to this consultant, 75,000 options were immediately forfeited and
25,000 have vested and are exercisable until June 27, 2024. These options were cancelled subsequent to year-end. On September 30, 2023, an officer
of the Company resigned. Of the 732,000 options issued to this consultant, 549,000 options were immediately forfeited and 183,000
have vested and are exercisable until September 30, 2024. On February 16, 2024, a consultant
was terminated, and 250,000 options issued to him were immediately forfeited Warrants The
following details the changes in outstanding warrants for the year ended February 29, 2024:
Number of warrants Weighted Average Exercise Price
Outstanding, February 29, 2021 — —
Issued during the year 124,224 0.32
Outstanding, February 28, 2022 124,224 0.32
Issued during the year 6,731,957 0.49
Cancelled during the year (124,224 ) 0.32
Exercised during the year (184,480 ) 0.25
Outstanding, February 28, 2023 6,547,477 0.49
Issued during the year 10,480,833 0.56
Exercised during the year (65,383 ) 0.28
Outstanding, February 29, 2024 16,962,927 0.54
32
| P a g e On
December 29, 2023, in consideration for the provision of a Credit Facility by members of its management team and board of directors,
the Company granted 5,250,000 warrants. 2,625,000 warrants vested upon issue and are exercisable at $0.40 per common share until
December 31, 2028. The remaining warrants vest by dividing the amount of any advance under the credit facility by the exercise
price of the warrants. The fair value of the vested warrants was estimated to be $798,188 and was capitalized as a prepaid financing
expense (See Note 8). The
3,966,639 warrants issued as part of units are valued using the residual method, with a value of $619,537 for the year ended February
29, 2024 (2023 - $Nil, 2022 - $Nil). The fair value of the 1,264,194 finders’ warrants issued in relation to the private
placements that took place during the year was estimated to be $248,900 at the grant date. The
following is a summary of warrants outstanding and exercisable as at February 29, 2024:
Expiry date Number of warrants outstanding Number of warrants exercisable Exercise price Weighted average life remaining
August 23, 2024 80,640 80,640 0.25 0.48
December 31, 2025 10,024,498 10,024,498 0.50 1.84
April 24, 2026 1,607,789 1,607,789 1.25 2.15
December 31, 2028 5,250,000 2,625,000 0.40 4.83
Total 16,962,927 14,337,927 The
fair value of finders’ and loan commitment warrants was estimated based on the Black Scholes pricing model with the following
weighted average inputs: Schedule
of warrants issued with weighted average inputs
Weighted
Averages February 29, 2024 February 28, 2023 February
28, 2022
Share price $0.40 $0.30 —
Dividend yield Nil Nil —
Exercise price $0.43 $0.37 —
Risk-free interest rate 3.76 3.48 —
Expected volatility 100 100 —
Expected
expiration 4.43 2.4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Related Party Transactions</t>
        </is>
      </c>
      <c r="B4" s="4" t="inlineStr">
        <is>
          <t>14.
Related Party Transactions Related
parties and related party transactions impacting the accompanying financial statements are summarized below and include transactions
with the following individuals or entities: Key
management personnel Key
management personnel include those persons having authority and responsibility for planning, directing, and controlling the activities
of the Company as a whole. The Company has determined that key management personnel consist of executive and non-executive members
of the Company’s Board of Directors and corporate officers.
33
| P a g e Key
management personnel compensation is comprised of:
For the three years ended
February 29, 2024 February 28, 2023 February 28, 2022 $
Share based compensation 1,020,491 320,160 —
Management fees 306,000 308,389 —
Professional fees 125,000 — 12,500
Directors’ fees 86,400 66,500 —
Financing fees 66,516 — —
Consulting fees 30,000 — —
Total 1,634,407 695,049 12,500 Due
from related parties
February 29, 2024 February 28, 2023 February 28, 2022 $
Prepaids — 30,000 —
— 30,000 — The
prepaid balance includes amounts paid to a director in advance for director fees. Due
to related parties
February 29, 2024 February 28, 2023 February 28, 2022 $
Accounts payable — 79,290 58,617
— 79,290 58,617 The
accounts payable balance includes amounts payable to key management personnel for services. During
the year ended February 28, 2023, the Company issued a promissory note payable of $ 850,000 The
financing fee relates to warrants granted by the Company to key management personnel pursuant to the Credit Facility with the
management. Further details may be found in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TATEMENTS OF FINANCIAL POSITION - CAD ($)</t>
        </is>
      </c>
      <c r="B1" s="2" t="inlineStr">
        <is>
          <t>Feb. 29, 2024</t>
        </is>
      </c>
      <c r="C1" s="2" t="inlineStr">
        <is>
          <t>Feb. 28, 2023</t>
        </is>
      </c>
    </row>
    <row r="2">
      <c r="A2" s="3" t="inlineStr">
        <is>
          <t>Current Assets</t>
        </is>
      </c>
      <c r="B2" s="4" t="inlineStr">
        <is>
          <t xml:space="preserve"> </t>
        </is>
      </c>
      <c r="C2" s="4" t="inlineStr">
        <is>
          <t xml:space="preserve"> </t>
        </is>
      </c>
    </row>
    <row r="3">
      <c r="A3" s="4" t="inlineStr">
        <is>
          <t>Cash and cash equivalents (Note 5)</t>
        </is>
      </c>
      <c r="B3" s="6" t="n">
        <v>7496238</v>
      </c>
      <c r="C3" s="6" t="n">
        <v>1180318</v>
      </c>
    </row>
    <row r="4">
      <c r="A4" s="4" t="inlineStr">
        <is>
          <t>Restricted cash (Note 5)</t>
        </is>
      </c>
      <c r="B4" s="5" t="n">
        <v>25000</v>
      </c>
      <c r="C4" s="5" t="n">
        <v>35000</v>
      </c>
    </row>
    <row r="5">
      <c r="A5" s="4" t="inlineStr">
        <is>
          <t>Prepaid expenses (Note 6)</t>
        </is>
      </c>
      <c r="B5" s="5" t="n">
        <v>411438</v>
      </c>
      <c r="C5" s="5" t="n">
        <v>800600</v>
      </c>
    </row>
    <row r="6">
      <c r="A6" s="4" t="inlineStr">
        <is>
          <t>Amounts receivable</t>
        </is>
      </c>
      <c r="B6" s="5" t="n">
        <v>640687</v>
      </c>
      <c r="C6" s="5" t="n">
        <v>189866</v>
      </c>
    </row>
    <row r="7">
      <c r="A7" s="4" t="inlineStr">
        <is>
          <t>Total Current Asset</t>
        </is>
      </c>
      <c r="B7" s="5" t="n">
        <v>8573363</v>
      </c>
      <c r="C7" s="5" t="n">
        <v>2205784</v>
      </c>
    </row>
    <row r="8">
      <c r="A8" s="4" t="inlineStr">
        <is>
          <t>Investments (Note 7)</t>
        </is>
      </c>
      <c r="B8" s="5" t="n">
        <v>132988</v>
      </c>
      <c r="C8" s="5" t="n">
        <v>83060</v>
      </c>
    </row>
    <row r="9">
      <c r="A9" s="4" t="inlineStr">
        <is>
          <t>Prepaid financing expense (Note 8)</t>
        </is>
      </c>
      <c r="B9" s="5" t="n">
        <v>731673</v>
      </c>
      <c r="C9" s="4" t="inlineStr">
        <is>
          <t xml:space="preserve"> </t>
        </is>
      </c>
    </row>
    <row r="10">
      <c r="A10" s="4" t="inlineStr">
        <is>
          <t>Exploration and evaluation assets (Note 11)</t>
        </is>
      </c>
      <c r="B10" s="5" t="n">
        <v>3557734</v>
      </c>
      <c r="C10" s="5" t="n">
        <v>3644234</v>
      </c>
    </row>
    <row r="11">
      <c r="A11" s="4" t="inlineStr">
        <is>
          <t>Total Non-Current Asset</t>
        </is>
      </c>
      <c r="B11" s="5" t="n">
        <v>4422395</v>
      </c>
      <c r="C11" s="5" t="n">
        <v>3727294</v>
      </c>
    </row>
    <row r="12">
      <c r="A12" s="4" t="inlineStr">
        <is>
          <t>Total Assets</t>
        </is>
      </c>
      <c r="B12" s="5" t="n">
        <v>12995758</v>
      </c>
      <c r="C12" s="5" t="n">
        <v>5933078</v>
      </c>
    </row>
    <row r="13">
      <c r="A13" s="3" t="inlineStr">
        <is>
          <t>Current Liabilities</t>
        </is>
      </c>
      <c r="B13" s="4" t="inlineStr">
        <is>
          <t xml:space="preserve"> </t>
        </is>
      </c>
      <c r="C13" s="4" t="inlineStr">
        <is>
          <t xml:space="preserve"> </t>
        </is>
      </c>
    </row>
    <row r="14">
      <c r="A14" s="4" t="inlineStr">
        <is>
          <t>Accounts payable and accrued liabilities</t>
        </is>
      </c>
      <c r="B14" s="5" t="n">
        <v>2532332</v>
      </c>
      <c r="C14" s="5" t="n">
        <v>419415</v>
      </c>
    </row>
    <row r="15">
      <c r="A15" s="4" t="inlineStr">
        <is>
          <t>Flow-through share premium liability (Note 12)</t>
        </is>
      </c>
      <c r="B15" s="5" t="n">
        <v>1151052</v>
      </c>
      <c r="C15" s="5" t="n">
        <v>91333</v>
      </c>
    </row>
    <row r="16">
      <c r="A16" s="4" t="inlineStr">
        <is>
          <t>Total Liabilities</t>
        </is>
      </c>
      <c r="B16" s="5" t="n">
        <v>3683384</v>
      </c>
      <c r="C16" s="5" t="n">
        <v>510748</v>
      </c>
    </row>
    <row r="17">
      <c r="A17" s="3" t="inlineStr">
        <is>
          <t xml:space="preserve">Shareholders’ Equity  </t>
        </is>
      </c>
      <c r="B17" s="4" t="inlineStr">
        <is>
          <t xml:space="preserve"> </t>
        </is>
      </c>
      <c r="C17" s="4" t="inlineStr">
        <is>
          <t xml:space="preserve"> </t>
        </is>
      </c>
    </row>
    <row r="18">
      <c r="A18" s="4" t="inlineStr">
        <is>
          <t>Capital stock (Note 13)</t>
        </is>
      </c>
      <c r="B18" s="5" t="n">
        <v>26342634</v>
      </c>
      <c r="C18" s="5" t="n">
        <v>16923000</v>
      </c>
    </row>
    <row r="19">
      <c r="A19" s="4" t="inlineStr">
        <is>
          <t>Contributed surplus (Note 13)</t>
        </is>
      </c>
      <c r="B19" s="5" t="n">
        <v>4917414</v>
      </c>
      <c r="C19" s="5" t="n">
        <v>2086279</v>
      </c>
    </row>
    <row r="20">
      <c r="A20" s="4" t="inlineStr">
        <is>
          <t>Shares to be issued (Note 13)</t>
        </is>
      </c>
      <c r="B20" s="4" t="inlineStr">
        <is>
          <t xml:space="preserve"> </t>
        </is>
      </c>
      <c r="C20" s="5" t="n">
        <v>68257</v>
      </c>
    </row>
    <row r="21">
      <c r="A21" s="4" t="inlineStr">
        <is>
          <t>Deficit</t>
        </is>
      </c>
      <c r="B21" s="5" t="n">
        <v>-21947674</v>
      </c>
      <c r="C21" s="5" t="n">
        <v>-13655206</v>
      </c>
    </row>
    <row r="22">
      <c r="A22" s="4" t="inlineStr">
        <is>
          <t>Total Shareholders’ Equity</t>
        </is>
      </c>
      <c r="B22" s="5" t="n">
        <v>9312374</v>
      </c>
      <c r="C22" s="5" t="n">
        <v>5422330</v>
      </c>
    </row>
    <row r="23">
      <c r="A23" s="4" t="inlineStr">
        <is>
          <t>Total Liabilities and Shareholders’ Equity</t>
        </is>
      </c>
      <c r="B23" s="6" t="n">
        <v>12995758</v>
      </c>
      <c r="C23" s="6" t="n">
        <v>5933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Financial Instruments</t>
        </is>
      </c>
      <c r="B4" s="4" t="inlineStr">
        <is>
          <t>15.
Financial Instruments Financial
instruments are agreements between two parties that result in promises to pay or receive cash or equity instruments. The Company
classifies its financial instruments as follows: cash and cash equivalents, and investments at FVTPL and restricted cash and accounts
payable at amortized cost. The carrying values of these instruments approximate their fair values due to their short term to maturity.
34
| P a g e FIRST
PHOSPHATE CORP. Notes
to the Financial Statements February
29, 2024 and February 28, 2023 (Expressed
in Canadian Dollars) Financial
instruments measured at fair value are classified into one of three levels in the fair value hierarchy according to the relative
reliability of the inputs used to estimate the fair values. The three levels of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following table sets forth the Company’s financial assets measured at fair value by levels within the fair value hierarchy:
For the two years ended
Level 1 $ Level 2 $ Level 3 $ Total
Cash and cash equivalents
As of February 29, 2024 7,496,238 — — 7,496,238
As of February 28, 2023 1,180,318 — — 1,180,318
Long-term investments
As of February 29, 2024 — — 132,988 132,988
As of February 28, 2023 — — 83,060 83,060 The
investments in Level 3 include the investment in privately held companies that are not quoted on an exchange. Management believes
that the price of the shares in the investee’s most recent private placement approximates the fair value. The
Company is exposed in varying degrees to a variety of financial instrument related risks: Credit
risk Credit
risk is the risk of an unexpected loss if a customer or third party to a financial instrument fails to meet its contractual obligations.
The Company is exposed to a significant credit risk as its maximum exposure relates to cash and restricted cash totaling $ 7,521,238 Liquidity
risk Liquidity
risk is the risk that the Company will not be able to meet its financial obligations as they fall due. The
Company as at February 29, 2024, has $ 7,496,238 25,000 2,532,332
35
| P a g e FIRST
PHOSPHATE CORP. Notes
to the Financial Statements February
29, 2024 and February 28, 2023 (Expressed
in Canadian Dollars) The
Company has no financial liabilities with a contractual maturity greater than one year. As at February 29, 2024, the Company has
sufficient working capital to satisfy its financial liabilities. Market
risk Market
risk is the risk of loss that may arise from changes in market factors such as interest rates, foreign exchange rates, and commodity
and equity prices.
(a) Interest
rate risk Interest
rate risk is the risk that the fair value or future cash flows of a financial instrument will fluctuate because of changes in
market interest rates. The
risk that the Company will realize a loss as a result of a change in the interest rate is low, as the Company has no investments
or liabilities with variable interest rates.
(b) Foreign
currency risk Foreign
currency risk is the risk that the fair value of future cash flows of the Company’s financial instruments will fluctuate
as a result of changes in foreign exchange rates. As of February 29, 2024, a portion of the Company’s financial assets,
comprising long-term investments, are held in Great British Pound (“GBP”). 1% change in the exchange rate would
result in a change of net loss or gain by $1,330. The impact of fluctuations in foreign exchange rates is not significant and,
accordingly, a sensitivity analysis has not been provided.
(c) Price
risk Price
risk is related to equity and commodity price risks. Equity price risk is defined as the potential adverse impact on the Company’s
earnings due to movements in individual equity prices or general movements in the level of the stock market. Commodity price risk
is defined as the potential adverse impact on earnings and economic value due to commodity price movements and volatilities. As
the Company holds no significant equity or commodity related investments or assets, the Company has minimal exposure to price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Feb. 29, 2024</t>
        </is>
      </c>
    </row>
    <row r="3">
      <c r="A3" s="3" t="inlineStr">
        <is>
          <t>Capital Risk Management</t>
        </is>
      </c>
      <c r="B3" s="4" t="inlineStr">
        <is>
          <t xml:space="preserve"> </t>
        </is>
      </c>
    </row>
    <row r="4">
      <c r="A4" s="4" t="inlineStr">
        <is>
          <t>Capital Risk Management</t>
        </is>
      </c>
      <c r="B4" s="4" t="inlineStr">
        <is>
          <t xml:space="preserve"> 16. Capital Risk Management The
Company considers its capital to be comprised of shareholders’ equity. The
Company manages the capital structure and makes adjustments to it in light of changes in economic conditions and the risk characteristics
of the underlying assets. To maintain or adjust the capital structure, the Company may attempt to issue new shares. Although the
Company has been successful at raising funds in the past through the issuance of capital stock, it is uncertain whether it will
continue this method of financing due to the current difficult market conditions. In
order to facilitate the management of its capital requirements, the Company prepares expenditure budgets that are updated as necessary
depending on various factors, including successful capital deployment and general industry conditions.
36
| P a g e FIRST
PHOSPHATE CORP. Notes
to the Financial Statements February
29, 2024 and February 28, 2023 (Expressed
in Canadian Dollars) Management
reviews the capital structure on a regular basis to ensure that the above objectives are met. There have been no changes to the
Company’s approach to capital management during the years ended February 29, 2024, February 28, 2023 and 2022. The Company
is not subject to externally imposed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Income Taxes</t>
        </is>
      </c>
      <c r="B4" s="4" t="inlineStr">
        <is>
          <t xml:space="preserve">17.
Income Taxes A
reconciliation of income taxes at statutory rates with the reported taxes is as follows:
2024 2023 2022
$ $ $
Loss for the year (8,292,468) (3,188,364) (64,517)
Expected income tax recovery based on statutory rate (2,239,000) (861,000) 17,000
Change in statutory, foreign tax, foreign exchange rates and other 6,000 (6,000) —
Permanent differences 336,000 127,000 —
Impact of flow through shares 481,000 150,000 —
Share issue cost (169,000) (96,000) —
Adjustment to prior years provision versus statutory tax returns (640,000) (1,264,000) —
Change in unrecognized deferred tax assets 2,225,000 1,950,000 (17,000)
Total income tax expense (recovery) — - — The
significant components of the Company’s deferred tax assets that have not been included on the statement of financial position
are as follows:
2024 2023 2022
$ $ $
Deferred tax assets
Share issue costs 207,000 77,000 —
Exploration and evaluation assets 680,000 253,000 —
Marketable securities (7,000 ) — —
Allowable capital losses 749,000 57,000 —
Non-capital losses available for future periods 2,587,000 1,604,000 41,000
Total 4,216,000 1,991,000 41,000
Net unrecognized deferred tax assets (4,216,000 ) (1,991,000 ) (41,000 )
Net deferred tax assets — — —
37
| P a g e The
significant components of the Company’s temporary differences, unused tax credits and unused tax losses that have not been
included on the statement of financial position are as follows:
2024 Expiry Date Range 2023 Expiry Date Range 2022 Expiry Date Range
$ $ $
Temporary Differences
Exploration and evaluation assets 2,517,000 No expiry date 935,000 No expiry date — No expiry date
Share issue costs 796,000 2045 to 2048 285,000 2044 to 2047 —
No expiry date
Marketable securities (50,000) No expiry date — — — —
Allowable capital losses 2,775,000 No expiry date 209,000 No expiry date — No expiry date
Non-capital losses available for future periods 9,580,000 2028 to 2044 5,940,000 2027 to 2043 153,000
2027 to 2042
Canada 9,580,000 2038 to 2044 5,940,000 2027 to 2043 153,000
2027 to 2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Feb. 29, 2024</t>
        </is>
      </c>
    </row>
    <row r="3">
      <c r="A3" s="4" t="inlineStr">
        <is>
          <t>Segmented Information</t>
        </is>
      </c>
      <c r="B3" s="4" t="inlineStr">
        <is>
          <t xml:space="preserve"> 18. Segmented Information The
Company has one operating segment involved in the exploration of mineral properties. All of the Company's operations and long-lived
assets for the year ended February 29, 2024 were in Cana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Subsequent Events</t>
        </is>
      </c>
      <c r="B4" s="4" t="inlineStr">
        <is>
          <t xml:space="preserve"> 19. Subsequent Events (a) Issuance of shares On
April 5, 2024, the Company issued 84,616 On
April 16, 2024, the Company issued 200,000 On
May 31, 2024, the Company issued 470,250 common shares to the officers and directors, and 325,933 common shares to several consultants
upon the exercise of RSUs for services received. (b) Issuance of options On
April 16, 2024, the Company granted 250,000 options exercisable at $0.40 per common share to a consultant. The options vest as
follows: (i) 25% on September 30, 2024, (ii) 25% on March 31, 2025, (iii) 25% on September 30, 2025, and (iv) 25% on March 31,
2026. These options expire three years from the grant date.
38
| P a g e
(c) Issuance
of RSUs On
April 30, 2024, a consultant of the Company was granted 140,000 RSUs. 14,000 RSUs vest on May 31, 2024 and the remaining RSUs
vest in increments of 42,000 on August 31, 2024, November 30, 2024 and February 28, 2025. On
May 7, 2024, several consultants of the Company were granted an aggregate of 290,000 RSUs. The RSUs vest as follows: (i) 116,000
on August 31, 2024, (ii) 87,000 on November 30, 2024, and (iii) 87,000 on February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 (Polici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Financial Instruments</t>
        </is>
      </c>
      <c r="B4" s="4" t="inlineStr">
        <is>
          <t>Financial
Instruments Recognition The
Company recognizes financial assets and financial liabilities on the date the Company becomes a party to the contractual provisions
of the instruments. Classification The
Company classifies its financial assets and financial liabilities in the following measurement categories:
(i) those
to be measured subsequently at fair value, either through other comprehensive income
(“FVTOCI”), or profit and loss (“ FVTPL”); and
(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air value through profit or loss (an irrevocable election at the time of recognition). For assets
and liabilities measured at fair value, gains and losses are either recorded in profit or loss or other comprehensive income or
loss. The
Company reclassifies financial assets when and only when its business model for managing those assets changes. Financial liabilities
are not reclassified. The Company has implemented the following classifications:
Financial
Instrument Classification
Cash
and cash equivalents FVTPL
Investments FVTPL
Restricted
cash Amortized
cost
Accounts
payable Amortized
cost Measurement All
financial instruments are required to be measured at fair value on initial recognition, plus, in case of a financial asset or
financial liability not at fair value through profit or loss, transaction costs that are directly attributable to the acquisition
or issue of the financial asset or financial liability. The Company measures its financial instruments as below. See Note 15 for
additional information on the classification of the Company’s financial instruments. Impairment Financial
assets are assessed at each reporting date to determine whether there is objective evidence that they are impaired. A financial
asset is impaired if objective evidence indicates a loss event has occurred after the initial recognition of the asset and the
loss event had a negative effect on the estimated future cash flows of the asset that can be estimated reliably.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5">
      <c r="A5" s="4" t="inlineStr">
        <is>
          <t>Basic and diluted loss per share</t>
        </is>
      </c>
      <c r="B5" s="4" t="inlineStr">
        <is>
          <t>Basic
and diluted loss per share Basic
loss per share is computed by dividing the loss for the year by the weighted average number of common shares outstanding during
the year. For diluted per share computations, assumptions are made regarding potential common shares outstanding during the year.
The weighted average number of common shares is increased to include the number of additional common shares that would be outstanding
if, at the beginning of the year, or at time of issuance, if later, all options and warrants are exercised. Proceeds from exercise
are used to purchase the Company’s common shares at their average market price during the year, thereby reducing the weighted
average number of common shares outstanding. If these computations prove to be anti-dilutive, diluted loss per share is the same
as basic loss per share.</t>
        </is>
      </c>
    </row>
    <row r="6">
      <c r="A6" s="4" t="inlineStr">
        <is>
          <t>Prepaid Financing Expenses</t>
        </is>
      </c>
      <c r="B6" s="4" t="inlineStr">
        <is>
          <t>Prepaid
Financing Expenses Prepaid
financing expenses for loans that are likely to be drawn down are deferred (together with any incremental costs) and recognized
as an adjustment to the effective interest rate on the loan. When it is unlikely that a loan will be drawn down, the prepaid financing
expenses are deferred and recognized in profit or loss over the commitment period of the related loan on a straight line basis.
If at the end of the commitment period, the full amount of prepaid financing expense hasn’t been recognized as an adjustment
to the effective interest rate on the loan, the remaining deferred portion is recognized in profit or loss.</t>
        </is>
      </c>
    </row>
    <row r="7">
      <c r="A7" s="4" t="inlineStr">
        <is>
          <t>Income taxes</t>
        </is>
      </c>
      <c r="B7" s="4" t="inlineStr">
        <is>
          <t>Income
taxes Income
tax expense is comprised of current and deferred tax. Current tax and deferred tax are recognized in net income except to the
extent that it relates to a business combination or items recognized directly in equity or in other comprehensive loss/income. Current
taxes are recognized for the estimated income taxes payable or receivable on taxable income or loss for the current year and any
adjustment to income taxes payable in respect of previous years. Current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y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t>
        </is>
      </c>
    </row>
    <row r="8">
      <c r="A8" s="4" t="inlineStr">
        <is>
          <t>Share based payments</t>
        </is>
      </c>
      <c r="B8" s="4" t="inlineStr">
        <is>
          <t>Share
based payments The
Company grants stock options to buy common shares of the Company to directors, officers, employees and service providers. The
Company recognizes share-based compensation expense based on the estimated fair value of the options. A fair value measurement
is made for each vesting installment within each option grant and is determined using the Black-Scholes option-pricing model.
The fair value of the options is recognized over the vesting period of the options granted as both share-based compensation expense
and reserves. This includes a forfeiture estimate, which is revised for actual forfeitures in subsequent periods. The reserves
account is subsequently reduced if the options are exercised, and the amount initially recorded is then credited to capital stock.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 The
Company grants restricted stock units (“RSUs”) to buy common shares of the Company to directors, officers and consultants.
The Company recognizes share-based compensation expense based on the fair value of the RSUs with reference to the closing
trading price of its common stock of the grant date. The fair value is recognized over the vesting period of the RSUs granted
as both share-based compensation expense and contributed surplus. The contributed surplus account is subsequently reduced if the
RSUs are exercised, and the amount initially recorded is then credited to common shares.</t>
        </is>
      </c>
    </row>
    <row r="9">
      <c r="A9" s="4" t="inlineStr">
        <is>
          <t>Tax credits receivable</t>
        </is>
      </c>
      <c r="B9" s="4" t="inlineStr">
        <is>
          <t>Tax
credits receivable The
Company is entitled to a refundable tax credit on qualified exploration expenditures incurred and refundable credit on duties
for losses under the Mining Tax Act. These tax credits are recognized as a reduction of the exploration costs incurred based on
estimates made by management. The Company records these tax credits in the period when there is reasonable assurance with regard
to collections and assessments and that the Company will comply with conditions associated with them. During the year ended February
29, 2024, the Company received $nil in refundable tax credits (February 28, 2023 $nil).</t>
        </is>
      </c>
    </row>
    <row r="10">
      <c r="A10" s="4" t="inlineStr">
        <is>
          <t>Unit offerings</t>
        </is>
      </c>
      <c r="B10" s="4" t="inlineStr">
        <is>
          <t xml:space="preserve"> Unit
offerings Proceeds
from unit placements are allocated between shares and warrants issued using the residual method. Proceeds are first allocated
to shares according to the quoted price of existing shares at the time of issuance and any residual in the proceeds is allocated
to warrants.</t>
        </is>
      </c>
    </row>
    <row r="11">
      <c r="A11" s="4" t="inlineStr">
        <is>
          <t>Flow-through placements</t>
        </is>
      </c>
      <c r="B11" s="4" t="inlineStr">
        <is>
          <t>Flow-through
placement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n other liability, and ii) share capital. Upon expenses being incurred, the Company derecognizes
the other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Company may also be subject to Part XII.6 tax on flow-through proceeds renounced under the look-back
rule, in accordance with Government of Canada flow-through regulations. When applicable, this tax is accrued as a financing expense
until qualifying expenditures are incurred.</t>
        </is>
      </c>
    </row>
    <row r="12">
      <c r="A12" s="4" t="inlineStr">
        <is>
          <t>Comprehensive income (loss)</t>
        </is>
      </c>
      <c r="B12" s="4" t="inlineStr">
        <is>
          <t>Comprehensive
income (loss) Comprehensive
income (loss) is the change in the Company’s equity that results from transactions and events other than the Company’s
shareholders. Gains and losses that would otherwise be recorded as part of net earnings is presented in other “comprehensive
income” until it is considered appropriate to recognize into net earnings. Comprehensive income (loss) consists of net income
(loss) and other comprehensive income (loss) and represents the change in shareholders’ equity which results from transactions
and events from sources other than the Company’s shareholders. For the years presented, net loss was the same as comprehensive
loss.</t>
        </is>
      </c>
    </row>
    <row r="13">
      <c r="A13" s="4" t="inlineStr">
        <is>
          <t>Exploration and evaluation assets</t>
        </is>
      </c>
      <c r="B13" s="4" t="inlineStr">
        <is>
          <t>Exploration
and evaluation assets Exploration
and evaluation activities involve the search for minerals, the determination of technical feasibility and the assessment of commercial
viability of an identified resource.
16 | P
a g e Costs
incurred before the Company has obtained the legal rights to explore an area are expensed in the year in which they are incurred.
Once the legal right to explore a property has been acquired, costs directly related to acquisition are recognized and capitalized.
Subsequent exploration and evaluation expenditures are expensed as incurred. These direct expenditures include such costs as materials
used, surveying costs, drilling costs, payments made to contractors and depreciation on plant and equipment during the exploration
phase. Costs not directly attributable to exploration and evaluation activities, including general administrative overhead costs,
are also expensed as incurred. Mineral
property acquisition costs and exploration and evaluation expenditures are recorded at cost. When shares are issued as part of
mineral property acquisition costs, they are valued at the closing share price on the date of issuance unless the fair value of
goods or services received is determinable. When the Company acquires property under an option or joint venture agreement and
the payments for it are made at the sole discretion of the Company, the property acquired is recorded upon payment. Once
the technical feasibility and commercial viability of extracting the mineral resource has been determined, the property is considered
to be a mine under development and is classified as ‘mines under construction’. Exploration and evaluation assets
are tested for impairment before the assets are transferred to development properties.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profit or loss. The Company assesses exploration and evaluation assets for impairment
at least annually and when facts and circumstances suggest that the carrying amount of an asset may exceed its recoverable amount.
The recoverable amount is the higher of the asset’s fair value less costs to sell and value in use.</t>
        </is>
      </c>
    </row>
    <row r="14">
      <c r="A14" s="4" t="inlineStr">
        <is>
          <t>Decommissioning Obligations</t>
        </is>
      </c>
      <c r="B14" s="4" t="inlineStr">
        <is>
          <t>Decommissioning
Obligation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s during production, are charged against
operating profit. The discount rate used to measure the net present value of the obligations is the pre-tax rate that reflects
the current market assessment of the time value of money and the risks specific to the obligation.
17 | P
a g e For
the years presented, the Company does not have any decommissioning obligations.</t>
        </is>
      </c>
    </row>
    <row r="15">
      <c r="A15" s="4" t="inlineStr">
        <is>
          <t>Provisions</t>
        </is>
      </c>
      <c r="B15" s="4" t="inlineStr">
        <is>
          <t>Provisions Provisions
are recognized when present legal and constructive obligations as a result of a past event will like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All provisions are reviewed at each reporting date and adjusted to reflect the current
best estimate.</t>
        </is>
      </c>
    </row>
    <row r="16">
      <c r="A16" s="4" t="inlineStr">
        <is>
          <t>Accounting Pronouncements Adopted in the Year</t>
        </is>
      </c>
      <c r="B16" s="4" t="inlineStr">
        <is>
          <t>Accounting
Pronouncements Adopted in the Year In
the current year, the Company has applied the below amendments to IFRS Accounting Standards and Interpretations issued by the
IASB that were effective for annual periods that begin on or after March 1, 2023. Their adoption has not had any material impact
on the disclosures or on the amounts reported in these financial statements. Amendments
to IAS 1 Presentation of Financial Statements and IFRS Practice Statement 2 Making Materiality Judg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were applied effective March 1, 2023 and did not have a material impact on the Company’s financial statements.</t>
        </is>
      </c>
    </row>
    <row r="17">
      <c r="A17" s="4" t="inlineStr">
        <is>
          <t>Recent Accounting Pronouncements</t>
        </is>
      </c>
      <c r="B17" s="4" t="inlineStr">
        <is>
          <t>Recent
Accounting Pronouncements Amendments
to IAS 1: Classification of Liabilities as Current or Non-Current and Deferral of Effective Date. In
January 2020, the IASB issued amendments to IAS 1, Presentation of Financial Statements, to provide a more general approach to
the presentation of liabilities as current or non-current based on contractual arrangements in place at the reporting date. These
amendments: -
specify that the rights and conditions existing at the end of the reporting period are relevant in determining whether the
Company has a right to defer settlement of a liability by at least twelve months; -
provide that management’s expectations are not a relevant consideration as to whether the Company will exercise its rights
to defer settlement of a liability; and -
clarify when a liability is considered settled. On
October 31, 2022, the IASB issued a deferral of the effective date for the new guidance by one year to annual reporting periods
beginning on or after January 1, 2024 and is to be applied retrospectively. The Company has not yet determined the impact of these
amendments on its financial statements. IFRS
18: Presentation and disclosure in the financial statements. In
April 2024, IASB issued IFRS 18 Presentation and Disclosure in Financial Statements replacing IAS 1 Presentation of Financial
Statements as the primary source of requirements in IFRS accounting standards for financial statement presentation. This
standard introduces:
- three
defined categories for income and expenses (operating, investing and financing) and requiring companies
to provide new defined subtotals, including operating profit;
- enhanced
transparency of management-defined performance measures requiring companies to disclose
explanations of those company-specific measures related to the statement of earnings;
and
- enhanced
guidance on how companies group information in the financial statements, including guidance
on whether information is included in the financial statements or is included in the
notes. IFRS
18 is effective for annual reporting periods beginning on or after January 1, 2027, with early adoption permitted, and is to be
applied retrospectively for comparative periods. The Company has not yet determined the impact of this standard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terial Accounting Policy Information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The Company has implemented the following classifications:</t>
        </is>
      </c>
      <c r="B4" s="4" t="inlineStr">
        <is>
          <t>The
Company reclassifies financial assets when and only when its business model for managing those assets changes. Financial liabilities
are not reclassified. The Company has implemented the following classifications:
Financial
Instrument Classification
Cash
and cash equivalents FVTPL
Investments FVTPL
Restricted
cash Amortized
cost
Accounts
payable Amortized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Prepaid expenses are comprised of the following:</t>
        </is>
      </c>
      <c r="B4" s="4" t="inlineStr">
        <is>
          <t xml:space="preserve">Prepaid expenses are comprised of the following:
February
29, 2024 $ February
28, 2023 $
Excess payments made to credit cards 2,973 34,797
Expenses paid in advance:
Business development 219,794 272,215
Mining exploration and metallurgy 86,195 139,733
General administrative expenses 40,148 78,750
Consulting fees 40,000 245,105
Professional fees 22,328 30,000
Total 411,438 800,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A continuity of investments is as follows:</t>
        </is>
      </c>
      <c r="B4" s="4" t="inlineStr">
        <is>
          <t xml:space="preserve">A
continuity of investments is as follows:
$
Balance, February 28, 2022 —
Investments made during the year 83,060
Balance, February 28, 2023 83,060
Gain on foreign exchange translation 4,157
Gain on fair value 45,771
Balance, February 29, 2024 132,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Financing Expense (Tables)</t>
        </is>
      </c>
      <c r="B1" s="2" t="inlineStr">
        <is>
          <t>12 Months Ended</t>
        </is>
      </c>
    </row>
    <row r="2">
      <c r="B2" s="2" t="inlineStr">
        <is>
          <t>Feb. 29, 2024</t>
        </is>
      </c>
    </row>
    <row r="3">
      <c r="A3" s="3" t="inlineStr">
        <is>
          <t>Prepaid Financing Expense</t>
        </is>
      </c>
      <c r="B3" s="4" t="inlineStr">
        <is>
          <t xml:space="preserve"> </t>
        </is>
      </c>
    </row>
    <row r="4">
      <c r="A4" s="4" t="inlineStr">
        <is>
          <t>A continuity of the prepaid financing expense is as follows:</t>
        </is>
      </c>
      <c r="B4" s="4" t="inlineStr">
        <is>
          <t xml:space="preserve">A
continuity of the prepaid financing expense is as follows:
$
Balance, February 28, 2023 and 2022 —
Additions during the year 798,188
Amortization for the year (66,516 )
Balance, February 29, 2024 731,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S OF LOSS AND COMPREHENSIVE LOSS - CAD ($)</t>
        </is>
      </c>
      <c r="B1" s="2" t="inlineStr">
        <is>
          <t>12 Months Ended</t>
        </is>
      </c>
    </row>
    <row r="2">
      <c r="B2" s="2" t="inlineStr">
        <is>
          <t>Feb. 29, 2024</t>
        </is>
      </c>
      <c r="C2" s="2" t="inlineStr">
        <is>
          <t>Feb. 28, 2023</t>
        </is>
      </c>
      <c r="D2" s="2" t="inlineStr">
        <is>
          <t>Feb. 28, 2022</t>
        </is>
      </c>
    </row>
    <row r="3">
      <c r="A3" s="3" t="inlineStr">
        <is>
          <t>Expenses</t>
        </is>
      </c>
      <c r="B3" s="4" t="inlineStr">
        <is>
          <t xml:space="preserve"> </t>
        </is>
      </c>
      <c r="C3" s="4" t="inlineStr">
        <is>
          <t xml:space="preserve"> </t>
        </is>
      </c>
      <c r="D3" s="4" t="inlineStr">
        <is>
          <t xml:space="preserve"> </t>
        </is>
      </c>
    </row>
    <row r="4">
      <c r="A4" s="4" t="inlineStr">
        <is>
          <t>Mining exploration and metallurgy (Note 11)</t>
        </is>
      </c>
      <c r="B4" s="6" t="n">
        <v>3520097</v>
      </c>
      <c r="C4" s="6" t="n">
        <v>1184443</v>
      </c>
      <c r="D4" s="4" t="inlineStr">
        <is>
          <t xml:space="preserve"> </t>
        </is>
      </c>
    </row>
    <row r="5">
      <c r="A5" s="4" t="inlineStr">
        <is>
          <t>Share based compensation (Note 13 and 14)</t>
        </is>
      </c>
      <c r="B5" s="5" t="n">
        <v>1646973</v>
      </c>
      <c r="C5" s="5" t="n">
        <v>542805</v>
      </c>
      <c r="D5" s="4" t="inlineStr">
        <is>
          <t xml:space="preserve"> </t>
        </is>
      </c>
    </row>
    <row r="6">
      <c r="A6" s="4" t="inlineStr">
        <is>
          <t>Professional fees (Note 14)</t>
        </is>
      </c>
      <c r="B6" s="5" t="n">
        <v>996483</v>
      </c>
      <c r="C6" s="5" t="n">
        <v>371631</v>
      </c>
      <c r="D6" s="5" t="n">
        <v>54738</v>
      </c>
    </row>
    <row r="7">
      <c r="A7" s="4" t="inlineStr">
        <is>
          <t>Business development</t>
        </is>
      </c>
      <c r="B7" s="5" t="n">
        <v>854242</v>
      </c>
      <c r="C7" s="5" t="n">
        <v>377387</v>
      </c>
      <c r="D7" s="4" t="inlineStr">
        <is>
          <t xml:space="preserve"> </t>
        </is>
      </c>
    </row>
    <row r="8">
      <c r="A8" s="4" t="inlineStr">
        <is>
          <t>Research and development expenses (Note 7)</t>
        </is>
      </c>
      <c r="B8" s="5" t="n">
        <v>433799</v>
      </c>
      <c r="C8" s="4" t="inlineStr">
        <is>
          <t xml:space="preserve"> </t>
        </is>
      </c>
      <c r="D8" s="4" t="inlineStr">
        <is>
          <t xml:space="preserve"> </t>
        </is>
      </c>
    </row>
    <row r="9">
      <c r="A9" s="4" t="inlineStr">
        <is>
          <t>Consulting fees (Note 14)</t>
        </is>
      </c>
      <c r="B9" s="5" t="n">
        <v>392729</v>
      </c>
      <c r="C9" s="5" t="n">
        <v>57366</v>
      </c>
      <c r="D9" s="4" t="inlineStr">
        <is>
          <t xml:space="preserve"> </t>
        </is>
      </c>
    </row>
    <row r="10">
      <c r="A10" s="4" t="inlineStr">
        <is>
          <t>Management fees (Note 14)</t>
        </is>
      </c>
      <c r="B10" s="5" t="n">
        <v>306000</v>
      </c>
      <c r="C10" s="5" t="n">
        <v>308389</v>
      </c>
      <c r="D10" s="4" t="inlineStr">
        <is>
          <t xml:space="preserve"> </t>
        </is>
      </c>
    </row>
    <row r="11">
      <c r="A11" s="4" t="inlineStr">
        <is>
          <t>Regulatory and compliance expenses</t>
        </is>
      </c>
      <c r="B11" s="5" t="n">
        <v>184735</v>
      </c>
      <c r="C11" s="5" t="n">
        <v>159254</v>
      </c>
      <c r="D11" s="5" t="n">
        <v>9779</v>
      </c>
    </row>
    <row r="12">
      <c r="A12" s="4" t="inlineStr">
        <is>
          <t>General administrative expenses</t>
        </is>
      </c>
      <c r="B12" s="5" t="n">
        <v>177714</v>
      </c>
      <c r="C12" s="5" t="n">
        <v>202233</v>
      </c>
      <c r="D12" s="4" t="inlineStr">
        <is>
          <t xml:space="preserve"> </t>
        </is>
      </c>
    </row>
    <row r="13">
      <c r="A13" s="4" t="inlineStr">
        <is>
          <t>Directors’ fees (Note 14)</t>
        </is>
      </c>
      <c r="B13" s="5" t="n">
        <v>86400</v>
      </c>
      <c r="C13" s="5" t="n">
        <v>66500</v>
      </c>
      <c r="D13" s="4" t="inlineStr">
        <is>
          <t xml:space="preserve"> </t>
        </is>
      </c>
    </row>
    <row r="14">
      <c r="A14" s="4" t="inlineStr">
        <is>
          <t>Total expenses</t>
        </is>
      </c>
      <c r="B14" s="5" t="n">
        <v>-8599172</v>
      </c>
      <c r="C14" s="5" t="n">
        <v>-3270008</v>
      </c>
      <c r="D14" s="5" t="n">
        <v>-64517</v>
      </c>
    </row>
    <row r="15">
      <c r="A15" s="3" t="inlineStr">
        <is>
          <t>Other Income/(expenses)</t>
        </is>
      </c>
      <c r="B15" s="4" t="inlineStr">
        <is>
          <t xml:space="preserve"> </t>
        </is>
      </c>
      <c r="C15" s="4" t="inlineStr">
        <is>
          <t xml:space="preserve"> </t>
        </is>
      </c>
      <c r="D15" s="4" t="inlineStr">
        <is>
          <t xml:space="preserve"> </t>
        </is>
      </c>
    </row>
    <row r="16">
      <c r="A16" s="4" t="inlineStr">
        <is>
          <t>Interest income</t>
        </is>
      </c>
      <c r="B16" s="5" t="n">
        <v>57713</v>
      </c>
      <c r="C16" s="4" t="inlineStr">
        <is>
          <t xml:space="preserve"> </t>
        </is>
      </c>
      <c r="D16" s="4" t="inlineStr">
        <is>
          <t xml:space="preserve"> </t>
        </is>
      </c>
    </row>
    <row r="17">
      <c r="A17" s="4" t="inlineStr">
        <is>
          <t>Financing expense (Note 8 and 14)</t>
        </is>
      </c>
      <c r="B17" s="5" t="n">
        <v>-66516</v>
      </c>
      <c r="C17" s="4" t="inlineStr">
        <is>
          <t xml:space="preserve"> </t>
        </is>
      </c>
      <c r="D17" s="4" t="inlineStr">
        <is>
          <t xml:space="preserve"> </t>
        </is>
      </c>
    </row>
    <row r="18">
      <c r="A18" s="4" t="inlineStr">
        <is>
          <t>Gain on amortization of flow-through share premium liability (Note 12)</t>
        </is>
      </c>
      <c r="B18" s="5" t="n">
        <v>383218</v>
      </c>
      <c r="C18" s="5" t="n">
        <v>74767</v>
      </c>
      <c r="D18" s="4" t="inlineStr">
        <is>
          <t xml:space="preserve"> </t>
        </is>
      </c>
    </row>
    <row r="19">
      <c r="A19" s="4" t="inlineStr">
        <is>
          <t>Gain on recognition of fair value of loan (Note 9)</t>
        </is>
      </c>
      <c r="B19" s="4" t="inlineStr">
        <is>
          <t xml:space="preserve"> </t>
        </is>
      </c>
      <c r="C19" s="5" t="n">
        <v>6877</v>
      </c>
      <c r="D19" s="4" t="inlineStr">
        <is>
          <t xml:space="preserve"> </t>
        </is>
      </c>
    </row>
    <row r="20">
      <c r="A20" s="4" t="inlineStr">
        <is>
          <t>Impairment of mineral property (Note 11)</t>
        </is>
      </c>
      <c r="B20" s="5" t="n">
        <v>-109325</v>
      </c>
      <c r="C20" s="4" t="inlineStr">
        <is>
          <t xml:space="preserve"> </t>
        </is>
      </c>
      <c r="D20" s="4" t="inlineStr">
        <is>
          <t xml:space="preserve"> </t>
        </is>
      </c>
    </row>
    <row r="21">
      <c r="A21" s="4" t="inlineStr">
        <is>
          <t>Foreign exchange gain on investments (Note 7)</t>
        </is>
      </c>
      <c r="B21" s="5" t="n">
        <v>-4157</v>
      </c>
      <c r="C21" s="4" t="inlineStr">
        <is>
          <t xml:space="preserve"> </t>
        </is>
      </c>
      <c r="D21" s="4" t="inlineStr">
        <is>
          <t xml:space="preserve"> </t>
        </is>
      </c>
    </row>
    <row r="22">
      <c r="A22" s="4" t="inlineStr">
        <is>
          <t>Gain on investments measured at fair value through profit or loss (Note 7)</t>
        </is>
      </c>
      <c r="B22" s="5" t="n">
        <v>45771</v>
      </c>
      <c r="C22" s="4" t="inlineStr">
        <is>
          <t xml:space="preserve"> </t>
        </is>
      </c>
      <c r="D22" s="4" t="inlineStr">
        <is>
          <t xml:space="preserve"> </t>
        </is>
      </c>
    </row>
    <row r="23">
      <c r="A23" s="4" t="inlineStr">
        <is>
          <t>Net loss and comprehensive loss</t>
        </is>
      </c>
      <c r="B23" s="6" t="n">
        <v>-8292468</v>
      </c>
      <c r="C23" s="6" t="n">
        <v>-3188364</v>
      </c>
      <c r="D23" s="6" t="n">
        <v>-64517</v>
      </c>
    </row>
    <row r="24">
      <c r="A24" s="4" t="inlineStr">
        <is>
          <t>Loss per common share – basic and diluted</t>
        </is>
      </c>
      <c r="B24" s="7" t="n">
        <v>-0.15</v>
      </c>
      <c r="C24" s="7" t="n">
        <v>-0.13</v>
      </c>
      <c r="D24" s="7" t="n">
        <v>-0.11</v>
      </c>
    </row>
    <row r="25">
      <c r="A25" s="4" t="inlineStr">
        <is>
          <t>Weighted average number of common shares outstanding – basic and diluted</t>
        </is>
      </c>
      <c r="B25" s="5" t="n">
        <v>55236302</v>
      </c>
      <c r="C25" s="5" t="n">
        <v>25372346</v>
      </c>
      <c r="D25" s="5" t="n">
        <v>5987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A continuity of loans payable is as follows:</t>
        </is>
      </c>
      <c r="B4" s="4" t="inlineStr">
        <is>
          <t xml:space="preserve">A
continuity of loans payable is as follows:
$
Balance, February 28, 2022 —
Addition to loans payable 243,123
Accretion expense 6,877
Repayment (250,000 )
Balance, February 28, 2023 and February 29, 20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The following details the changes in exploration and evaluation assets in the Saguenay Region of Quebec for the two years ended February 29, 2024:</t>
        </is>
      </c>
      <c r="B4" s="4" t="inlineStr">
        <is>
          <t xml:space="preserve">The
following details the changes in exploration and evaluation assets in the Saguenay Region of Quebec for the two years ended February
29, 2024:
Lac`a l’Orignal Flagship area Begin - Lamarche area Bluesky area (c) Total
Balance as at February 28, 2022 — — — —
Acquisition costs 3,270,709 264,200 109,325 3,644,234
Balance as at February 28, 2023 3,270,709 264,200 109,325 3,644,234
Acquisition costs — 22,825 — 22,825
Impairment — — (109,325 ) (109,325 )
Balance as at February 29, 2024 3,270,709 287,025 — 3,557,734 </t>
        </is>
      </c>
    </row>
    <row r="5">
      <c r="A5" s="4" t="inlineStr">
        <is>
          <t>Schedule of mining exploration and metallurgy comprehensive loss</t>
        </is>
      </c>
      <c r="B5" s="4" t="inlineStr">
        <is>
          <t xml:space="preserve">Schedule of mining exploration and metallurgy comprehensive loss
Lac`a l’Orignal Flagship area Begin - Lamarche area Bluesky area (c) Total
Balance as at February 28, 2022 — — — —
Consulting 18,500 36,101 — 54,601
Survey, Drilling &amp; Geophysics 286,486 514,651 — 801,137
Metallurgical Testing 328,705 — — 328,705
Balance as at February 28, 2023 633,691 550,752 — 1,184,443
Consulting 197,208 20,065 — 217,273
Survey, Drilling &amp; Geophysics 34,060 2,763,240 72,268 2,869,568
Metallurgical Testing 58,335 374,921 — 433,256
Balance as at February 29, 2024 289,603 3,708,978 72,268 3,520,0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low-Through Share Premium Liability (Tables)</t>
        </is>
      </c>
      <c r="B1" s="2" t="inlineStr">
        <is>
          <t>12 Months Ended</t>
        </is>
      </c>
    </row>
    <row r="2">
      <c r="B2" s="2" t="inlineStr">
        <is>
          <t>Feb. 29, 2024</t>
        </is>
      </c>
    </row>
    <row r="3">
      <c r="A3" s="3" t="inlineStr">
        <is>
          <t>Flow-through Share Premium Liability</t>
        </is>
      </c>
      <c r="B3" s="4" t="inlineStr">
        <is>
          <t xml:space="preserve"> </t>
        </is>
      </c>
    </row>
    <row r="4">
      <c r="A4" s="4" t="inlineStr">
        <is>
          <t>Schedule of flow-through share premium liability</t>
        </is>
      </c>
      <c r="B4" s="4" t="inlineStr">
        <is>
          <t xml:space="preserve"> Schedule
of flow-through share premium liability
Years ended
February 29, 2024 February 28, 2023 February 28, 2022 $
Balance, beginning of the year 91,333 — —
Liability incurred through flow-through shares issued 1,442,938 166,100 —
Amortization for the year (383,219 ) (74,767 ) —
Balance, end of the year 1,151,052 91,33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and Contributed Surplu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The following details the changes in outstanding RSUs for the year ended February 29, 2024:</t>
        </is>
      </c>
      <c r="B4" s="4" t="inlineStr">
        <is>
          <t xml:space="preserve">The
following details the changes in outstanding RSUs for the year ended February 29, 2024:
Number of RSUs
Outstanding, February 28, 2022 and 2023 —
Granted during the year 4,361,286
Vested and exercised during the year (1,286,988 )
Outstanding, February 29, 2024 3,074,298 </t>
        </is>
      </c>
    </row>
    <row r="5">
      <c r="A5" s="4" t="inlineStr">
        <is>
          <t>The following details the changes in outstanding options for the year ended February 29, 2024:</t>
        </is>
      </c>
      <c r="B5" s="4" t="inlineStr">
        <is>
          <t>The
following is a summary of RSUs outstanding and exercisable as of February 29, 2024:
Expiry date Number of RSUs outstanding Number of RSUs exercisable
December 15, 2026 2,273,898 —
December 15, 2027 800,400 —
3,074,298 —
30
| P a g e FIRST
PHOSPHATE CORP. Notes
to the Financial Statements February
29, 2024 and February 28, 2023 (Expressed
in Canadian Dollars) For
the year ended February 29, 2024, the Company recorded $758,807 of share-based compensation related to the vesting of RSUs (2023
- $Nil, 2022 - $Nil). Options The
following details the changes in outstanding options for the year ended February 29, 2024:
Number of Weighted Average
Outstanding, February 28, 2021 4,650 70
Expired during the year (4,250) 75
Outstanding, February 28, 2022 400 35
Issued during the year 6,725,000 0.28
Expired during the year (400) 35
Exercised during the year (500,000) 0.02
Outstanding, February 28, 2023 6,225,000 0.30
Issued during the year 4,842,000 0.51
Forfeited during the year (1,099,000) 0.60
Cancelled during the year (75,000) 0.23
Outstanding, February 29, 2024 9,893,000 0.37</t>
        </is>
      </c>
    </row>
    <row r="6">
      <c r="A6" s="4" t="inlineStr">
        <is>
          <t>The following details the changes in outstanding options for the year ended February 29, 2024:</t>
        </is>
      </c>
      <c r="B6" s="4" t="inlineStr">
        <is>
          <t>The
following details the changes in outstanding options for the year ended February 29, 2024:
Number of Weighted Average
Outstanding, February 28, 2021 4,650 70
Expired during the year (4,250) 75
Outstanding, February 28, 2022 400 35
Issued during the year 6,725,000 0.28
Expired during the year (400) 35
Exercised during the year (500,000) 0.02
Outstanding, February 28, 2023 6,225,000 0.30
Issued during the year 4,842,000 0.51
Forfeited during the year (1,099,000) 0.60
Cancelled during the year (75,000) 0.23
Outstanding, February 29, 2024 9,893,000 0.37</t>
        </is>
      </c>
    </row>
    <row r="7">
      <c r="A7" s="4" t="inlineStr">
        <is>
          <t>The following is a summary of options outstanding and exercisable as of February 29, 2024:</t>
        </is>
      </c>
      <c r="B7" s="4" t="inlineStr">
        <is>
          <t xml:space="preserve">The
following is a summary of options outstanding and exercisable as of February 29, 2024:
Expiry date Number of Number of Exercise price Life remaining
June 27, 2024 25,000 25,000 0.70 0.33
September 30, 2024 183,000 183,000 0.70 0.58
February 22, 2026 3,075,000 2,306,250 0.25 1.98
February 22, 2026 2,850,000 2,137,500 0.35 1.98
September 1, 2026 750,000 187,500 0.70 2.50
December 29, 2026 310,000 — 0.40 2.83
December 29, 2028 2,700,000 — 0.40 4.83
9,893,000 4,839,250 </t>
        </is>
      </c>
    </row>
    <row r="8">
      <c r="A8" s="4" t="inlineStr">
        <is>
          <t>Schedule of fair value of options granted with weighted average assumptions</t>
        </is>
      </c>
      <c r="B8" s="4" t="inlineStr">
        <is>
          <t xml:space="preserve"> Schedule
of fair value of options granted with weighted average assumptions
Weighted
Averages February 29, 2024 February 28, 2023 February
28, 2022
Share price $0.41 $0.18 —
Dividend yield Nil Nil —
Exercise price $0.51 $0.18 —
Risk-free interest rate 3.58% 3.47% —
Expected volatility 1.00 100 —
Expected
expiration 4.12 2.39 —</t>
        </is>
      </c>
    </row>
    <row r="9">
      <c r="A9" s="4" t="inlineStr">
        <is>
          <t>The following details the changes in outstanding warrants for the year ended February 29, 2024:</t>
        </is>
      </c>
      <c r="B9" s="4" t="inlineStr">
        <is>
          <t xml:space="preserve">The
following details the changes in outstanding warrants for the year ended February 29, 2024:
Number of warrants Weighted Average Exercise Price
Outstanding, February 29, 2021 — —
Issued during the year 124,224 0.32
Outstanding, February 28, 2022 124,224 0.32
Issued during the year 6,731,957 0.49
Cancelled during the year (124,224 ) 0.32
Exercised during the year (184,480 ) 0.25
Outstanding, February 28, 2023 6,547,477 0.49
Issued during the year 10,480,833 0.56
Exercised during the year (65,383 ) 0.28
Outstanding, February 29, 2024 16,962,927 0.54 </t>
        </is>
      </c>
    </row>
    <row r="10">
      <c r="A10" s="4" t="inlineStr">
        <is>
          <t>The following is a summary of warrants outstanding and exercisable as at February 29, 2024:</t>
        </is>
      </c>
      <c r="B10" s="4" t="inlineStr">
        <is>
          <t xml:space="preserve">The
following is a summary of warrants outstanding and exercisable as at February 29, 2024:
Expiry date Number of warrants outstanding Number of warrants exercisable Exercise price Weighted average life remaining
August 23, 2024 80,640 80,640 0.25 0.48
December 31, 2025 10,024,498 10,024,498 0.50 1.84
April 24, 2026 1,607,789 1,607,789 1.25 2.15
December 31, 2028 5,250,000 2,625,000 0.40 4.83
Total 16,962,927 14,337,927 </t>
        </is>
      </c>
    </row>
    <row r="11">
      <c r="A11" s="4" t="inlineStr">
        <is>
          <t>Schedule of warrants issued with weighted average inputs</t>
        </is>
      </c>
      <c r="B11" s="4" t="inlineStr">
        <is>
          <t>Schedule
of warrants issued with weighted average inputs
Weighted
Averages February 29, 2024 February 28, 2023 February
28, 2022
Share price $0.40 $0.30 —
Dividend yield Nil Nil —
Exercise price $0.43 $0.37 —
Risk-free interest rate 3.76 3.48 —
Expected volatility 100 100 —
Expected
expiration 4.43 2.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Key management personnel compensation is comprised of:</t>
        </is>
      </c>
      <c r="B4" s="4" t="inlineStr">
        <is>
          <t xml:space="preserve">Key
management personnel compensation is comprised of:
For the three years ended
February 29, 2024 February 28, 2023 February 28, 2022 $
Share based compensation 1,020,491 320,160 —
Management fees 306,000 308,389 —
Professional fees 125,000 — 12,500
Directors’ fees 86,400 66,500 —
Financing fees 66,516 — —
Consulting fees 30,000 — —
Total 1,634,407 695,049 12,500 </t>
        </is>
      </c>
    </row>
    <row r="5">
      <c r="A5" s="4" t="inlineStr">
        <is>
          <t>Due from related parties</t>
        </is>
      </c>
      <c r="B5" s="4" t="inlineStr">
        <is>
          <t xml:space="preserve">Due
from related parties
February 29, 2024 February 28, 2023 February 28, 2022 $
Prepaids — 30,000 —
— 30,000 — </t>
        </is>
      </c>
    </row>
    <row r="6">
      <c r="A6" s="4" t="inlineStr">
        <is>
          <t>Due to related parties</t>
        </is>
      </c>
      <c r="B6" s="4" t="inlineStr">
        <is>
          <t xml:space="preserve">Due
to related parties
February 29, 2024 February 28, 2023 February 28, 2022 $
Accounts payable — 79,290 58,617
— 79,290 58,6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The following table sets forth the Company’s financial assets measured at fair value by levels within the fair value hierarchy:</t>
        </is>
      </c>
      <c r="B4" s="4" t="inlineStr">
        <is>
          <t xml:space="preserve">The
following table sets forth the Company’s financial assets measured at fair value by levels within the fair value hierarchy:
For the two years ended
Level 1 $ Level 2 $ Level 3 $ Total
Cash and cash equivalents
As of February 29, 2024 7,496,238 — — 7,496,238
As of February 28, 2023 1,180,318 — — 1,180,318
Long-term investments
As of February 29, 2024 — — 132,988 132,988
As of February 28, 2023 — — 83,060 83,0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A reconciliation of income taxes at statutory rates with the reported taxes is as follows:</t>
        </is>
      </c>
      <c r="B4" s="4" t="inlineStr">
        <is>
          <t>A
reconciliation of income taxes at statutory rates with the reported taxes is as follows:
2024 2023 2022
$ $ $
Loss for the year (8,292,468) (3,188,364) (64,517)
Expected income tax recovery based on statutory rate (2,239,000) (861,000) 17,000
Change in statutory, foreign tax, foreign exchange rates and other 6,000 (6,000) —
Permanent differences 336,000 127,000 —
Impact of flow through shares 481,000 150,000 —
Share issue cost (169,000) (96,000) —
Adjustment to prior years provision versus statutory tax returns (640,000) (1,264,000) —
Change in unrecognized deferred tax assets 2,225,000 1,950,000 (17,000)
Total income tax expense (recovery) — - —</t>
        </is>
      </c>
    </row>
    <row r="5">
      <c r="A5" s="4" t="inlineStr">
        <is>
          <t>The significant components of the Company’s deferred tax assets that have not been included on the statement of financial position are as follows:</t>
        </is>
      </c>
      <c r="B5" s="4" t="inlineStr">
        <is>
          <t xml:space="preserve">The
significant components of the Company’s deferred tax assets that have not been included on the statement of financial position
are as follows:
2024 2023 2022
$ $ $
Deferred tax assets
Share issue costs 207,000 77,000 —
Exploration and evaluation assets 680,000 253,000 —
Marketable securities (7,000 ) — —
Allowable capital losses 749,000 57,000 —
Non-capital losses available for future periods 2,587,000 1,604,000 41,000
Total 4,216,000 1,991,000 41,000
Net unrecognized deferred tax assets (4,216,000 ) (1,991,000 ) (41,000 )
Net deferred tax assets — — — </t>
        </is>
      </c>
    </row>
    <row r="6">
      <c r="A6" s="4" t="inlineStr">
        <is>
          <t>The significant components of the Company’s temporary differences, unused tax credits and unused tax losses that have not been included on the statement of financial position are as follows:</t>
        </is>
      </c>
      <c r="B6" s="4" t="inlineStr">
        <is>
          <t>The
significant components of the Company’s temporary differences, unused tax credits and unused tax losses that have not been
included on the statement of financial position are as follows:
2024 Expiry Date Range 2023 Expiry Date Range 2022 Expiry Date Range
$ $ $
Temporary Differences
Exploration and evaluation assets 2,517,000 No expiry date 935,000 No expiry date — No expiry date
Share issue costs 796,000 2045 to 2048 285,000 2044 to 2047 —
No expiry date
Marketable securities (50,000) No expiry date — — — —
Allowable capital losses 2,775,000 No expiry date 209,000 No expiry date — No expiry date
Non-capital losses available for future periods 9,580,000 2028 to 2044 5,940,000 2027 to 2043 153,000
2027 to 2042
Canada 9,580,000 2038 to 2044 5,940,000 2027 to 2043 153,000
2027 to 20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Nature of Operations (Details Narrative)</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Entity incorporation date of incorporation</t>
        </is>
      </c>
      <c r="B4" s="4" t="inlineStr">
        <is>
          <t>Sep. 18,  20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19" customWidth="1" min="2" max="2"/>
  </cols>
  <sheetData>
    <row r="1">
      <c r="A1" s="1" t="inlineStr">
        <is>
          <t>The Company has implemented the following classifications: (Details)</t>
        </is>
      </c>
      <c r="B1" s="2" t="inlineStr">
        <is>
          <t>12 Months Ended</t>
        </is>
      </c>
    </row>
    <row r="2">
      <c r="B2" s="2" t="inlineStr">
        <is>
          <t>Feb. 29, 2024</t>
        </is>
      </c>
    </row>
    <row r="3">
      <c r="A3" s="4" t="inlineStr">
        <is>
          <t>Financial Cash [Member]</t>
        </is>
      </c>
      <c r="B3" s="4" t="inlineStr">
        <is>
          <t xml:space="preserve"> </t>
        </is>
      </c>
    </row>
    <row r="4">
      <c r="A4" s="3" t="inlineStr">
        <is>
          <t>IfrsStatementLineItems [Line Items]</t>
        </is>
      </c>
      <c r="B4" s="4" t="inlineStr">
        <is>
          <t xml:space="preserve"> </t>
        </is>
      </c>
    </row>
    <row r="5">
      <c r="A5" s="4" t="inlineStr">
        <is>
          <t>Classification</t>
        </is>
      </c>
      <c r="B5" s="4" t="inlineStr">
        <is>
          <t>FVTPL</t>
        </is>
      </c>
    </row>
    <row r="6">
      <c r="A6" s="4" t="inlineStr">
        <is>
          <t>Financial Investments [Member]</t>
        </is>
      </c>
      <c r="B6" s="4" t="inlineStr">
        <is>
          <t xml:space="preserve"> </t>
        </is>
      </c>
    </row>
    <row r="7">
      <c r="A7" s="3" t="inlineStr">
        <is>
          <t>IfrsStatementLineItems [Line Items]</t>
        </is>
      </c>
      <c r="B7" s="4" t="inlineStr">
        <is>
          <t xml:space="preserve"> </t>
        </is>
      </c>
    </row>
    <row r="8">
      <c r="A8" s="4" t="inlineStr">
        <is>
          <t>Classification</t>
        </is>
      </c>
      <c r="B8" s="4" t="inlineStr">
        <is>
          <t>FVTPL</t>
        </is>
      </c>
    </row>
    <row r="9">
      <c r="A9" s="4" t="inlineStr">
        <is>
          <t>Financial Restricted Cash [Member]</t>
        </is>
      </c>
      <c r="B9" s="4" t="inlineStr">
        <is>
          <t xml:space="preserve"> </t>
        </is>
      </c>
    </row>
    <row r="10">
      <c r="A10" s="3" t="inlineStr">
        <is>
          <t>IfrsStatementLineItems [Line Items]</t>
        </is>
      </c>
      <c r="B10" s="4" t="inlineStr">
        <is>
          <t xml:space="preserve"> </t>
        </is>
      </c>
    </row>
    <row r="11">
      <c r="A11" s="4" t="inlineStr">
        <is>
          <t>Classification</t>
        </is>
      </c>
      <c r="B11" s="4" t="inlineStr">
        <is>
          <t>Amortized
    cost</t>
        </is>
      </c>
    </row>
    <row r="12">
      <c r="A12" s="4" t="inlineStr">
        <is>
          <t>Financial Accounts Payable [Member]</t>
        </is>
      </c>
      <c r="B12" s="4" t="inlineStr">
        <is>
          <t xml:space="preserve"> </t>
        </is>
      </c>
    </row>
    <row r="13">
      <c r="A13" s="3" t="inlineStr">
        <is>
          <t>IfrsStatementLineItems [Line Items]</t>
        </is>
      </c>
      <c r="B13" s="4" t="inlineStr">
        <is>
          <t xml:space="preserve"> </t>
        </is>
      </c>
    </row>
    <row r="14">
      <c r="A14" s="4" t="inlineStr">
        <is>
          <t>Classification</t>
        </is>
      </c>
      <c r="B14" s="4" t="inlineStr">
        <is>
          <t>Amortized
    co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ing Concern (Details Narrative) - CAD ($)</t>
        </is>
      </c>
      <c r="B1" s="2" t="inlineStr">
        <is>
          <t>12 Months Ended</t>
        </is>
      </c>
    </row>
    <row r="2">
      <c r="B2" s="2" t="inlineStr">
        <is>
          <t>Feb. 29, 2024</t>
        </is>
      </c>
      <c r="C2" s="2" t="inlineStr">
        <is>
          <t>Feb. 28, 2023</t>
        </is>
      </c>
    </row>
    <row r="3">
      <c r="A3" s="3" t="inlineStr">
        <is>
          <t>Notes and other explanatory information [abstract]</t>
        </is>
      </c>
      <c r="B3" s="4" t="inlineStr">
        <is>
          <t xml:space="preserve"> </t>
        </is>
      </c>
      <c r="C3" s="4" t="inlineStr">
        <is>
          <t xml:space="preserve"> </t>
        </is>
      </c>
    </row>
    <row r="4">
      <c r="A4" s="4" t="inlineStr">
        <is>
          <t>Accumulated losses</t>
        </is>
      </c>
      <c r="B4" s="6" t="n">
        <v>21947674</v>
      </c>
      <c r="C4" s="6" t="n">
        <v>13655206</v>
      </c>
    </row>
    <row r="5">
      <c r="A5" s="4" t="inlineStr">
        <is>
          <t>Cash flows from operating activities</t>
        </is>
      </c>
      <c r="B5" s="6" t="n">
        <v>3704750</v>
      </c>
      <c r="C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4" customWidth="1" min="1" max="1"/>
    <col width="22" customWidth="1" min="2" max="2"/>
    <col width="29" customWidth="1" min="3" max="3"/>
    <col width="29" customWidth="1" min="4" max="4"/>
    <col width="17" customWidth="1" min="5" max="5"/>
    <col width="13" customWidth="1" min="6" max="6"/>
  </cols>
  <sheetData>
    <row r="1">
      <c r="A1" s="1" t="inlineStr">
        <is>
          <t>STATEMENTS OF CHANGES IN SHAREHOLDERS' EQUITY (DEFICIENCY) - CAD ($)</t>
        </is>
      </c>
      <c r="B1" s="2" t="inlineStr">
        <is>
          <t>Common Share [Member]</t>
        </is>
      </c>
      <c r="C1" s="2" t="inlineStr">
        <is>
          <t>Contributed Surplus [Member]</t>
        </is>
      </c>
      <c r="D1" s="2" t="inlineStr">
        <is>
          <t>Shares To Be Issued [Member]</t>
        </is>
      </c>
      <c r="E1" s="2" t="inlineStr">
        <is>
          <t>Deficit [Member]</t>
        </is>
      </c>
      <c r="F1" s="2" t="inlineStr">
        <is>
          <t>Total</t>
        </is>
      </c>
    </row>
    <row r="2">
      <c r="A2" s="4" t="inlineStr">
        <is>
          <t>Beginning balance, value at Feb. 28, 2021</t>
        </is>
      </c>
      <c r="B2" s="6" t="n">
        <v>8927636</v>
      </c>
      <c r="C2" s="6" t="n">
        <v>1466528</v>
      </c>
      <c r="D2" s="4" t="inlineStr">
        <is>
          <t xml:space="preserve"> </t>
        </is>
      </c>
      <c r="E2" s="6" t="n">
        <v>-10402325</v>
      </c>
      <c r="F2" s="6" t="n">
        <v>-8161</v>
      </c>
    </row>
    <row r="3">
      <c r="A3" s="4" t="inlineStr">
        <is>
          <t>Number of shares outstanding at beginning of period at Feb. 28, 2021</t>
        </is>
      </c>
      <c r="B3" s="5" t="n">
        <v>598718</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for the year</t>
        </is>
      </c>
      <c r="B5" s="4" t="inlineStr">
        <is>
          <t xml:space="preserve"> </t>
        </is>
      </c>
      <c r="C5" s="4" t="inlineStr">
        <is>
          <t xml:space="preserve"> </t>
        </is>
      </c>
      <c r="D5" s="4" t="inlineStr">
        <is>
          <t xml:space="preserve"> </t>
        </is>
      </c>
      <c r="E5" s="5" t="n">
        <v>-64517</v>
      </c>
      <c r="F5" s="5" t="n">
        <v>-64517</v>
      </c>
    </row>
    <row r="6">
      <c r="A6" s="4" t="inlineStr">
        <is>
          <t>Ending balance, value at Feb. 28, 2022</t>
        </is>
      </c>
      <c r="B6" s="6" t="n">
        <v>8927636</v>
      </c>
      <c r="C6" s="5" t="n">
        <v>1466528</v>
      </c>
      <c r="D6" s="4" t="inlineStr">
        <is>
          <t xml:space="preserve"> </t>
        </is>
      </c>
      <c r="E6" s="5" t="n">
        <v>-10466842</v>
      </c>
      <c r="F6" s="5" t="n">
        <v>-72678</v>
      </c>
    </row>
    <row r="7">
      <c r="A7" s="4" t="inlineStr">
        <is>
          <t>Number of shares outstanding at end of period at Feb. 28, 2022</t>
        </is>
      </c>
      <c r="B7" s="5" t="n">
        <v>598718</v>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for the year</t>
        </is>
      </c>
      <c r="B9" s="4" t="inlineStr">
        <is>
          <t xml:space="preserve"> </t>
        </is>
      </c>
      <c r="C9" s="4" t="inlineStr">
        <is>
          <t xml:space="preserve"> </t>
        </is>
      </c>
      <c r="D9" s="4" t="inlineStr">
        <is>
          <t xml:space="preserve"> </t>
        </is>
      </c>
      <c r="E9" s="5" t="n">
        <v>-3188364</v>
      </c>
      <c r="F9" s="5" t="n">
        <v>-3188364</v>
      </c>
    </row>
    <row r="10">
      <c r="A10" s="4" t="inlineStr">
        <is>
          <t>Shares issued for private placement</t>
        </is>
      </c>
      <c r="B10" s="6" t="n">
        <v>6997900</v>
      </c>
      <c r="C10" s="4" t="inlineStr">
        <is>
          <t xml:space="preserve"> </t>
        </is>
      </c>
      <c r="D10" s="4" t="inlineStr">
        <is>
          <t xml:space="preserve"> </t>
        </is>
      </c>
      <c r="E10" s="4" t="inlineStr">
        <is>
          <t xml:space="preserve"> </t>
        </is>
      </c>
      <c r="F10" s="5" t="n">
        <v>6997900</v>
      </c>
    </row>
    <row r="11">
      <c r="A11" s="4" t="inlineStr">
        <is>
          <t>[custom:SharesIssuedForPrivatePlacmentShares]</t>
        </is>
      </c>
      <c r="B11" s="5" t="n">
        <v>40182004</v>
      </c>
      <c r="C11" s="4" t="inlineStr">
        <is>
          <t xml:space="preserve"> </t>
        </is>
      </c>
      <c r="D11" s="4" t="inlineStr">
        <is>
          <t xml:space="preserve"> </t>
        </is>
      </c>
      <c r="E11" s="4" t="inlineStr">
        <is>
          <t xml:space="preserve"> </t>
        </is>
      </c>
      <c r="F11" s="4" t="inlineStr">
        <is>
          <t xml:space="preserve"> </t>
        </is>
      </c>
    </row>
    <row r="12">
      <c r="A12" s="4" t="inlineStr">
        <is>
          <t>Flow-through share premium liability</t>
        </is>
      </c>
      <c r="B12" s="6" t="n">
        <v>-166100</v>
      </c>
      <c r="C12" s="4" t="inlineStr">
        <is>
          <t xml:space="preserve"> </t>
        </is>
      </c>
      <c r="D12" s="4" t="inlineStr">
        <is>
          <t xml:space="preserve"> </t>
        </is>
      </c>
      <c r="E12" s="4" t="inlineStr">
        <is>
          <t xml:space="preserve"> </t>
        </is>
      </c>
      <c r="F12" s="5" t="n">
        <v>-166100</v>
      </c>
    </row>
    <row r="13">
      <c r="A13" s="4" t="inlineStr">
        <is>
          <t>Share issuance costs</t>
        </is>
      </c>
      <c r="B13" s="5" t="n">
        <v>-458863</v>
      </c>
      <c r="C13" s="5" t="n">
        <v>103011</v>
      </c>
      <c r="D13" s="4" t="inlineStr">
        <is>
          <t xml:space="preserve"> </t>
        </is>
      </c>
      <c r="E13" s="4" t="inlineStr">
        <is>
          <t xml:space="preserve"> </t>
        </is>
      </c>
      <c r="F13" s="5" t="n">
        <v>-355852</v>
      </c>
    </row>
    <row r="14">
      <c r="A14" s="4" t="inlineStr">
        <is>
          <t>Shares issued for acquisition of exploration and evaluation assets</t>
        </is>
      </c>
      <c r="B14" s="6" t="n">
        <v>1559500</v>
      </c>
      <c r="C14" s="4" t="inlineStr">
        <is>
          <t xml:space="preserve"> </t>
        </is>
      </c>
      <c r="D14" s="4" t="inlineStr">
        <is>
          <t xml:space="preserve"> </t>
        </is>
      </c>
      <c r="E14" s="4" t="inlineStr">
        <is>
          <t xml:space="preserve"> </t>
        </is>
      </c>
      <c r="F14" s="5" t="n">
        <v>1559500</v>
      </c>
    </row>
    <row r="15">
      <c r="A15" s="4" t="inlineStr">
        <is>
          <t>[custom:SharesIssuedForAcquisitionOfExplorationAndEvaluationAssetsShares]</t>
        </is>
      </c>
      <c r="B15" s="5" t="n">
        <v>6238000</v>
      </c>
      <c r="C15" s="4" t="inlineStr">
        <is>
          <t xml:space="preserve"> </t>
        </is>
      </c>
      <c r="D15" s="4" t="inlineStr">
        <is>
          <t xml:space="preserve"> </t>
        </is>
      </c>
      <c r="E15" s="4" t="inlineStr">
        <is>
          <t xml:space="preserve"> </t>
        </is>
      </c>
      <c r="F15" s="4" t="inlineStr">
        <is>
          <t xml:space="preserve"> </t>
        </is>
      </c>
    </row>
    <row r="16">
      <c r="A16" s="4" t="inlineStr">
        <is>
          <t>Shares and warrants issued as finder’s fee</t>
        </is>
      </c>
      <c r="B16" s="6" t="n">
        <v>14000</v>
      </c>
      <c r="C16" s="4" t="inlineStr">
        <is>
          <t xml:space="preserve"> </t>
        </is>
      </c>
      <c r="D16" s="4" t="inlineStr">
        <is>
          <t xml:space="preserve"> </t>
        </is>
      </c>
      <c r="E16" s="4" t="inlineStr">
        <is>
          <t xml:space="preserve"> </t>
        </is>
      </c>
      <c r="F16" s="5" t="n">
        <v>14000</v>
      </c>
    </row>
    <row r="17">
      <c r="A17" s="4" t="inlineStr">
        <is>
          <t>[custom:SharesIssuedAsFindersFeeForExplorationAndEvaluationAssetsShares]</t>
        </is>
      </c>
      <c r="B17" s="5" t="n">
        <v>700000</v>
      </c>
      <c r="C17" s="4" t="inlineStr">
        <is>
          <t xml:space="preserve"> </t>
        </is>
      </c>
      <c r="D17" s="4" t="inlineStr">
        <is>
          <t xml:space="preserve"> </t>
        </is>
      </c>
      <c r="E17" s="4" t="inlineStr">
        <is>
          <t xml:space="preserve"> </t>
        </is>
      </c>
      <c r="F17" s="4" t="inlineStr">
        <is>
          <t xml:space="preserve"> </t>
        </is>
      </c>
    </row>
    <row r="18">
      <c r="A18" s="4" t="inlineStr">
        <is>
          <t>Shares issued for services</t>
        </is>
      </c>
      <c r="B18" s="6" t="n">
        <v>35000</v>
      </c>
      <c r="C18" s="4" t="inlineStr">
        <is>
          <t xml:space="preserve"> </t>
        </is>
      </c>
      <c r="D18" s="4" t="inlineStr">
        <is>
          <t xml:space="preserve"> </t>
        </is>
      </c>
      <c r="E18" s="4" t="inlineStr">
        <is>
          <t xml:space="preserve"> </t>
        </is>
      </c>
      <c r="F18" s="5" t="n">
        <v>35000</v>
      </c>
    </row>
    <row r="19">
      <c r="A19" s="4" t="inlineStr">
        <is>
          <t>[custom:SharesIssuedForServicesShares]</t>
        </is>
      </c>
      <c r="B19" s="5" t="n">
        <v>100000</v>
      </c>
      <c r="C19" s="4" t="inlineStr">
        <is>
          <t xml:space="preserve"> </t>
        </is>
      </c>
      <c r="D19" s="4" t="inlineStr">
        <is>
          <t xml:space="preserve"> </t>
        </is>
      </c>
      <c r="E19" s="4" t="inlineStr">
        <is>
          <t xml:space="preserve"> </t>
        </is>
      </c>
      <c r="F19" s="4" t="inlineStr">
        <is>
          <t xml:space="preserve"> </t>
        </is>
      </c>
    </row>
    <row r="20">
      <c r="A20" s="4" t="inlineStr">
        <is>
          <t>Share based compensation</t>
        </is>
      </c>
      <c r="B20" s="4" t="inlineStr">
        <is>
          <t xml:space="preserve"> </t>
        </is>
      </c>
      <c r="C20" s="5" t="n">
        <v>542805</v>
      </c>
      <c r="D20" s="4" t="inlineStr">
        <is>
          <t xml:space="preserve"> </t>
        </is>
      </c>
      <c r="E20" s="4" t="inlineStr">
        <is>
          <t xml:space="preserve"> </t>
        </is>
      </c>
      <c r="F20" s="5" t="n">
        <v>542805</v>
      </c>
    </row>
    <row r="21">
      <c r="A21" s="4" t="inlineStr">
        <is>
          <t>Options exercised</t>
        </is>
      </c>
      <c r="B21" s="6" t="n">
        <v>13927</v>
      </c>
      <c r="C21" s="5" t="n">
        <v>-3927</v>
      </c>
      <c r="D21" s="4" t="inlineStr">
        <is>
          <t xml:space="preserve"> </t>
        </is>
      </c>
      <c r="E21" s="4" t="inlineStr">
        <is>
          <t xml:space="preserve"> </t>
        </is>
      </c>
      <c r="F21" s="5" t="n">
        <v>10000</v>
      </c>
    </row>
    <row r="22">
      <c r="A22" s="4" t="inlineStr">
        <is>
          <t>[custom:OptionsExercisedShares]</t>
        </is>
      </c>
      <c r="B22" s="5" t="n">
        <v>500000</v>
      </c>
      <c r="C22" s="4" t="inlineStr">
        <is>
          <t xml:space="preserve"> </t>
        </is>
      </c>
      <c r="D22" s="4" t="inlineStr">
        <is>
          <t xml:space="preserve"> </t>
        </is>
      </c>
      <c r="E22" s="4" t="inlineStr">
        <is>
          <t xml:space="preserve"> </t>
        </is>
      </c>
      <c r="F22" s="4" t="inlineStr">
        <is>
          <t xml:space="preserve"> </t>
        </is>
      </c>
    </row>
    <row r="23">
      <c r="A23" s="4" t="inlineStr">
        <is>
          <t>Shares to be issued</t>
        </is>
      </c>
      <c r="B23" s="4" t="inlineStr">
        <is>
          <t xml:space="preserve"> </t>
        </is>
      </c>
      <c r="C23" s="5" t="n">
        <v>-22138</v>
      </c>
      <c r="D23" s="5" t="n">
        <v>68257</v>
      </c>
      <c r="E23" s="4" t="inlineStr">
        <is>
          <t xml:space="preserve"> </t>
        </is>
      </c>
      <c r="F23" s="5" t="n">
        <v>46119</v>
      </c>
    </row>
    <row r="24">
      <c r="A24" s="4" t="inlineStr">
        <is>
          <t>Ending balance, value at Feb. 28, 2023</t>
        </is>
      </c>
      <c r="B24" s="6" t="n">
        <v>16923000</v>
      </c>
      <c r="C24" s="5" t="n">
        <v>2086279</v>
      </c>
      <c r="D24" s="5" t="n">
        <v>68257</v>
      </c>
      <c r="E24" s="5" t="n">
        <v>-13655206</v>
      </c>
      <c r="F24" s="5" t="n">
        <v>5422330</v>
      </c>
    </row>
    <row r="25">
      <c r="A25" s="4" t="inlineStr">
        <is>
          <t>Number of shares outstanding at end of period at Feb. 28, 2023</t>
        </is>
      </c>
      <c r="B25" s="5" t="n">
        <v>48318722</v>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for the year</t>
        </is>
      </c>
      <c r="B27" s="4" t="inlineStr">
        <is>
          <t xml:space="preserve"> </t>
        </is>
      </c>
      <c r="C27" s="4" t="inlineStr">
        <is>
          <t xml:space="preserve"> </t>
        </is>
      </c>
      <c r="D27" s="4" t="inlineStr">
        <is>
          <t xml:space="preserve"> </t>
        </is>
      </c>
      <c r="E27" s="5" t="n">
        <v>-8292468</v>
      </c>
      <c r="F27" s="5" t="n">
        <v>-8292468</v>
      </c>
    </row>
    <row r="28">
      <c r="A28" s="4" t="inlineStr">
        <is>
          <t>Shares issued for private placement</t>
        </is>
      </c>
      <c r="B28" s="6" t="n">
        <v>9943090</v>
      </c>
      <c r="C28" s="5" t="n">
        <v>619537</v>
      </c>
      <c r="D28" s="4" t="inlineStr">
        <is>
          <t xml:space="preserve"> </t>
        </is>
      </c>
      <c r="E28" s="4" t="inlineStr">
        <is>
          <t xml:space="preserve"> </t>
        </is>
      </c>
      <c r="F28" s="5" t="n">
        <v>10562627</v>
      </c>
    </row>
    <row r="29">
      <c r="A29" s="4" t="inlineStr">
        <is>
          <t>[custom:SharesIssuedForPrivatePlacmentShares]</t>
        </is>
      </c>
      <c r="B29" s="5" t="n">
        <v>20493280</v>
      </c>
      <c r="C29" s="4" t="inlineStr">
        <is>
          <t xml:space="preserve"> </t>
        </is>
      </c>
      <c r="D29" s="4" t="inlineStr">
        <is>
          <t xml:space="preserve"> </t>
        </is>
      </c>
      <c r="E29" s="4" t="inlineStr">
        <is>
          <t xml:space="preserve"> </t>
        </is>
      </c>
      <c r="F29" s="4" t="inlineStr">
        <is>
          <t xml:space="preserve"> </t>
        </is>
      </c>
    </row>
    <row r="30">
      <c r="A30" s="4" t="inlineStr">
        <is>
          <t>Flow-through share premium liability</t>
        </is>
      </c>
      <c r="B30" s="6" t="n">
        <v>-1442938</v>
      </c>
      <c r="C30" s="4" t="inlineStr">
        <is>
          <t xml:space="preserve"> </t>
        </is>
      </c>
      <c r="D30" s="4" t="inlineStr">
        <is>
          <t xml:space="preserve"> </t>
        </is>
      </c>
      <c r="E30" s="4" t="inlineStr">
        <is>
          <t xml:space="preserve"> </t>
        </is>
      </c>
      <c r="F30" s="5" t="n">
        <v>-1442938</v>
      </c>
    </row>
    <row r="31">
      <c r="A31" s="4" t="inlineStr">
        <is>
          <t>Share issuance costs</t>
        </is>
      </c>
      <c r="B31" s="5" t="n">
        <v>-978782</v>
      </c>
      <c r="C31" s="4" t="inlineStr">
        <is>
          <t xml:space="preserve"> </t>
        </is>
      </c>
      <c r="D31" s="4" t="inlineStr">
        <is>
          <t xml:space="preserve"> </t>
        </is>
      </c>
      <c r="E31" s="4" t="inlineStr">
        <is>
          <t xml:space="preserve"> </t>
        </is>
      </c>
      <c r="F31" s="5" t="n">
        <v>-978782</v>
      </c>
    </row>
    <row r="32">
      <c r="A32" s="4" t="inlineStr">
        <is>
          <t>Shares issued for acquisition of exploration and evaluation assets</t>
        </is>
      </c>
      <c r="B32" s="6" t="n">
        <v>22825</v>
      </c>
      <c r="C32" s="4" t="inlineStr">
        <is>
          <t xml:space="preserve"> </t>
        </is>
      </c>
      <c r="D32" s="4" t="inlineStr">
        <is>
          <t xml:space="preserve"> </t>
        </is>
      </c>
      <c r="E32" s="4" t="inlineStr">
        <is>
          <t xml:space="preserve"> </t>
        </is>
      </c>
      <c r="F32" s="5" t="n">
        <v>22825</v>
      </c>
    </row>
    <row r="33">
      <c r="A33" s="4" t="inlineStr">
        <is>
          <t>[custom:SharesIssuedForAcquisitionOfExplorationAndEvaluationAssetsShares]</t>
        </is>
      </c>
      <c r="B33" s="5" t="n">
        <v>27173</v>
      </c>
      <c r="C33" s="4" t="inlineStr">
        <is>
          <t xml:space="preserve"> </t>
        </is>
      </c>
      <c r="D33" s="4" t="inlineStr">
        <is>
          <t xml:space="preserve"> </t>
        </is>
      </c>
      <c r="E33" s="4" t="inlineStr">
        <is>
          <t xml:space="preserve"> </t>
        </is>
      </c>
      <c r="F33" s="4" t="inlineStr">
        <is>
          <t xml:space="preserve"> </t>
        </is>
      </c>
    </row>
    <row r="34">
      <c r="A34" s="4" t="inlineStr">
        <is>
          <t>Shares and warrants issued as finder’s fee</t>
        </is>
      </c>
      <c r="B34" s="6" t="n">
        <v>169793</v>
      </c>
      <c r="C34" s="5" t="n">
        <v>248900</v>
      </c>
      <c r="D34" s="4" t="inlineStr">
        <is>
          <t xml:space="preserve"> </t>
        </is>
      </c>
      <c r="E34" s="4" t="inlineStr">
        <is>
          <t xml:space="preserve"> </t>
        </is>
      </c>
      <c r="F34" s="5" t="n">
        <v>418693</v>
      </c>
    </row>
    <row r="35">
      <c r="A35" s="4" t="inlineStr">
        <is>
          <t>Share based compensation</t>
        </is>
      </c>
      <c r="B35" s="4" t="inlineStr">
        <is>
          <t xml:space="preserve"> </t>
        </is>
      </c>
      <c r="C35" s="5" t="n">
        <v>1646973</v>
      </c>
      <c r="D35" s="4" t="inlineStr">
        <is>
          <t xml:space="preserve"> </t>
        </is>
      </c>
      <c r="E35" s="4" t="inlineStr">
        <is>
          <t xml:space="preserve"> </t>
        </is>
      </c>
      <c r="F35" s="5" t="n">
        <v>1646973</v>
      </c>
    </row>
    <row r="36">
      <c r="A36" s="4" t="inlineStr">
        <is>
          <t>[custom:SharesAndWarrantsIssuedAsFinderFee]</t>
        </is>
      </c>
      <c r="B36" s="5" t="n">
        <v>412697</v>
      </c>
      <c r="C36" s="4" t="inlineStr">
        <is>
          <t xml:space="preserve"> </t>
        </is>
      </c>
      <c r="D36" s="4" t="inlineStr">
        <is>
          <t xml:space="preserve"> </t>
        </is>
      </c>
      <c r="E36" s="4" t="inlineStr">
        <is>
          <t xml:space="preserve"> </t>
        </is>
      </c>
      <c r="F36" s="4" t="inlineStr">
        <is>
          <t xml:space="preserve"> </t>
        </is>
      </c>
    </row>
    <row r="37">
      <c r="A37" s="4" t="inlineStr">
        <is>
          <t>Warrants issued for loan commitment fees</t>
        </is>
      </c>
      <c r="B37" s="4" t="inlineStr">
        <is>
          <t xml:space="preserve"> </t>
        </is>
      </c>
      <c r="C37" s="5" t="n">
        <v>798188</v>
      </c>
      <c r="D37" s="4" t="inlineStr">
        <is>
          <t xml:space="preserve"> </t>
        </is>
      </c>
      <c r="E37" s="4" t="inlineStr">
        <is>
          <t xml:space="preserve"> </t>
        </is>
      </c>
      <c r="F37" s="5" t="n">
        <v>798188</v>
      </c>
    </row>
    <row r="38">
      <c r="A38" s="4" t="inlineStr">
        <is>
          <t>Warrants exercised</t>
        </is>
      </c>
      <c r="B38" s="6" t="n">
        <v>94204</v>
      </c>
      <c r="C38" s="5" t="n">
        <v>-7815</v>
      </c>
      <c r="D38" s="5" t="n">
        <v>-68257</v>
      </c>
      <c r="E38" s="4" t="inlineStr">
        <is>
          <t xml:space="preserve"> </t>
        </is>
      </c>
      <c r="F38" s="5" t="n">
        <v>18132</v>
      </c>
    </row>
    <row r="39">
      <c r="A39" s="4" t="inlineStr">
        <is>
          <t>[custom:WarrantsExercisedShares]</t>
        </is>
      </c>
      <c r="B39" s="5" t="n">
        <v>249863</v>
      </c>
      <c r="C39" s="4" t="inlineStr">
        <is>
          <t xml:space="preserve"> </t>
        </is>
      </c>
      <c r="D39" s="4" t="inlineStr">
        <is>
          <t xml:space="preserve"> </t>
        </is>
      </c>
      <c r="E39" s="4" t="inlineStr">
        <is>
          <t xml:space="preserve"> </t>
        </is>
      </c>
      <c r="F39" s="4" t="inlineStr">
        <is>
          <t xml:space="preserve"> </t>
        </is>
      </c>
    </row>
    <row r="40">
      <c r="A40" s="4" t="inlineStr">
        <is>
          <t>Shares issued upon exercise of restricted share units</t>
        </is>
      </c>
      <c r="B40" s="6" t="n">
        <v>474648</v>
      </c>
      <c r="C40" s="5" t="n">
        <v>-474648</v>
      </c>
      <c r="D40" s="4" t="inlineStr">
        <is>
          <t xml:space="preserve"> </t>
        </is>
      </c>
      <c r="E40" s="4" t="inlineStr">
        <is>
          <t xml:space="preserve"> </t>
        </is>
      </c>
      <c r="F40" s="4" t="inlineStr">
        <is>
          <t xml:space="preserve"> </t>
        </is>
      </c>
    </row>
    <row r="41">
      <c r="A41" s="4" t="inlineStr">
        <is>
          <t>[custom:SharesIssuedUponExerciseOfRestrictedShareUnitsShares]</t>
        </is>
      </c>
      <c r="B41" s="5" t="n">
        <v>1286990</v>
      </c>
      <c r="C41" s="4" t="inlineStr">
        <is>
          <t xml:space="preserve"> </t>
        </is>
      </c>
      <c r="D41" s="4" t="inlineStr">
        <is>
          <t xml:space="preserve"> </t>
        </is>
      </c>
      <c r="E41" s="4" t="inlineStr">
        <is>
          <t xml:space="preserve"> </t>
        </is>
      </c>
      <c r="F41" s="4" t="inlineStr">
        <is>
          <t xml:space="preserve"> </t>
        </is>
      </c>
    </row>
    <row r="42">
      <c r="A42" s="4" t="inlineStr">
        <is>
          <t>Shares issued for settlement of debt</t>
        </is>
      </c>
      <c r="B42" s="6" t="n">
        <v>646918</v>
      </c>
      <c r="C42" s="4" t="inlineStr">
        <is>
          <t xml:space="preserve"> </t>
        </is>
      </c>
      <c r="D42" s="4" t="inlineStr">
        <is>
          <t xml:space="preserve"> </t>
        </is>
      </c>
      <c r="E42" s="4" t="inlineStr">
        <is>
          <t xml:space="preserve"> </t>
        </is>
      </c>
      <c r="F42" s="5" t="n">
        <v>646918</v>
      </c>
    </row>
    <row r="43">
      <c r="A43" s="4" t="inlineStr">
        <is>
          <t>[custom:SharesIssuedForSettlementOfDebtShares]</t>
        </is>
      </c>
      <c r="B43" s="5" t="n">
        <v>1708900</v>
      </c>
      <c r="C43" s="4" t="inlineStr">
        <is>
          <t xml:space="preserve"> </t>
        </is>
      </c>
      <c r="D43" s="4" t="inlineStr">
        <is>
          <t xml:space="preserve"> </t>
        </is>
      </c>
      <c r="E43" s="4" t="inlineStr">
        <is>
          <t xml:space="preserve"> </t>
        </is>
      </c>
      <c r="F43" s="4" t="inlineStr">
        <is>
          <t xml:space="preserve"> </t>
        </is>
      </c>
    </row>
    <row r="44">
      <c r="A44" s="4" t="inlineStr">
        <is>
          <t>Shares issued for settlement of accounts payable</t>
        </is>
      </c>
      <c r="B44" s="6" t="n">
        <v>489876</v>
      </c>
      <c r="C44" s="4" t="inlineStr">
        <is>
          <t xml:space="preserve"> </t>
        </is>
      </c>
      <c r="D44" s="4" t="inlineStr">
        <is>
          <t xml:space="preserve"> </t>
        </is>
      </c>
      <c r="E44" s="4" t="inlineStr">
        <is>
          <t xml:space="preserve"> </t>
        </is>
      </c>
      <c r="F44" s="5" t="n">
        <v>489876</v>
      </c>
    </row>
    <row r="45">
      <c r="A45" s="4" t="inlineStr">
        <is>
          <t>[custom:SharesIssuedForSettlementOfAccountsPayableShares]</t>
        </is>
      </c>
      <c r="B45" s="5" t="n">
        <v>1289147</v>
      </c>
      <c r="C45" s="4" t="inlineStr">
        <is>
          <t xml:space="preserve"> </t>
        </is>
      </c>
      <c r="D45" s="4" t="inlineStr">
        <is>
          <t xml:space="preserve"> </t>
        </is>
      </c>
      <c r="E45" s="4" t="inlineStr">
        <is>
          <t xml:space="preserve"> </t>
        </is>
      </c>
      <c r="F45" s="4" t="inlineStr">
        <is>
          <t xml:space="preserve"> </t>
        </is>
      </c>
    </row>
    <row r="46">
      <c r="A46" s="4" t="inlineStr">
        <is>
          <t>Ending balance, value at Feb. 29, 2024</t>
        </is>
      </c>
      <c r="B46" s="6" t="n">
        <v>26342634</v>
      </c>
      <c r="C46" s="6" t="n">
        <v>4917414</v>
      </c>
      <c r="D46" s="4" t="inlineStr">
        <is>
          <t xml:space="preserve"> </t>
        </is>
      </c>
      <c r="E46" s="6" t="n">
        <v>-21947674</v>
      </c>
      <c r="F46" s="6" t="n">
        <v>9312374</v>
      </c>
    </row>
    <row r="47">
      <c r="A47" s="4" t="inlineStr">
        <is>
          <t>Number of shares outstanding at end of period at Feb. 29, 2024</t>
        </is>
      </c>
      <c r="B47" s="5" t="n">
        <v>73786772</v>
      </c>
      <c r="C47" s="4" t="inlineStr">
        <is>
          <t xml:space="preserve"> </t>
        </is>
      </c>
      <c r="D47" s="4" t="inlineStr">
        <is>
          <t xml:space="preserve"> </t>
        </is>
      </c>
      <c r="E47" s="4" t="inlineStr">
        <is>
          <t xml:space="preserve"> </t>
        </is>
      </c>
      <c r="F4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paid expenses are comprised of the following: (Details) - CAD ($)</t>
        </is>
      </c>
      <c r="B1" s="2" t="inlineStr">
        <is>
          <t>12 Months Ended</t>
        </is>
      </c>
    </row>
    <row r="2">
      <c r="B2" s="2" t="inlineStr">
        <is>
          <t>Feb. 29, 2024</t>
        </is>
      </c>
      <c r="C2" s="2" t="inlineStr">
        <is>
          <t>Feb. 28, 2023</t>
        </is>
      </c>
    </row>
    <row r="3">
      <c r="A3" s="4" t="inlineStr">
        <is>
          <t>Excess Payment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ature of expenses</t>
        </is>
      </c>
      <c r="B5" s="6" t="n">
        <v>2973</v>
      </c>
      <c r="C5" s="6" t="n">
        <v>34797</v>
      </c>
    </row>
    <row r="6">
      <c r="A6" s="4" t="inlineStr">
        <is>
          <t>Business Develo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ature of expenses</t>
        </is>
      </c>
      <c r="B8" s="5" t="n">
        <v>219794</v>
      </c>
      <c r="C8" s="5" t="n">
        <v>272215</v>
      </c>
    </row>
    <row r="9">
      <c r="A9" s="4" t="inlineStr">
        <is>
          <t>Mining Exploration And Metallurg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ature of expenses</t>
        </is>
      </c>
      <c r="B11" s="5" t="n">
        <v>86195</v>
      </c>
      <c r="C11" s="5" t="n">
        <v>139733</v>
      </c>
    </row>
    <row r="12">
      <c r="A12" s="4" t="inlineStr">
        <is>
          <t>Selling, general and administrative expens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ature of expenses</t>
        </is>
      </c>
      <c r="B14" s="5" t="n">
        <v>40148</v>
      </c>
      <c r="C14" s="5" t="n">
        <v>78750</v>
      </c>
    </row>
    <row r="15">
      <c r="A15" s="4" t="inlineStr">
        <is>
          <t>Consulting Fe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ature of expenses</t>
        </is>
      </c>
      <c r="B17" s="5" t="n">
        <v>40000</v>
      </c>
      <c r="C17" s="5" t="n">
        <v>245105</v>
      </c>
    </row>
    <row r="18">
      <c r="A18" s="4" t="inlineStr">
        <is>
          <t>Professional Fe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ature of expenses</t>
        </is>
      </c>
      <c r="B20" s="6" t="n">
        <v>22328</v>
      </c>
      <c r="C20" s="6" t="n">
        <v>3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Cash and Cash Equivalents and Restricted Cash (Details Narrative) - CAD ($)</t>
        </is>
      </c>
      <c r="B1" s="2" t="inlineStr">
        <is>
          <t>12 Months Ended</t>
        </is>
      </c>
    </row>
    <row r="2">
      <c r="B2" s="2" t="inlineStr">
        <is>
          <t>Feb. 29, 2024</t>
        </is>
      </c>
      <c r="C2" s="2" t="inlineStr">
        <is>
          <t>Feb. 28, 2023</t>
        </is>
      </c>
    </row>
    <row r="3">
      <c r="A3" s="3" t="inlineStr">
        <is>
          <t>Notes and other explanatory information [abstract]</t>
        </is>
      </c>
      <c r="B3" s="4" t="inlineStr">
        <is>
          <t xml:space="preserve"> </t>
        </is>
      </c>
      <c r="C3" s="4" t="inlineStr">
        <is>
          <t xml:space="preserve"> </t>
        </is>
      </c>
    </row>
    <row r="4">
      <c r="A4" s="4" t="inlineStr">
        <is>
          <t>Cash held at the bank</t>
        </is>
      </c>
      <c r="B4" s="6" t="n">
        <v>896238</v>
      </c>
      <c r="C4" s="6" t="n">
        <v>0</v>
      </c>
    </row>
    <row r="5">
      <c r="A5" s="4" t="inlineStr">
        <is>
          <t>Restricted cash</t>
        </is>
      </c>
      <c r="B5" s="6" t="n">
        <v>0</v>
      </c>
      <c r="C5" s="5" t="n">
        <v>5000</v>
      </c>
    </row>
    <row r="6">
      <c r="A6" s="4" t="inlineStr">
        <is>
          <t>Restricted cash</t>
        </is>
      </c>
      <c r="B6" s="4" t="inlineStr">
        <is>
          <t xml:space="preserve"> </t>
        </is>
      </c>
      <c r="C6" s="6" t="n">
        <v>0</v>
      </c>
    </row>
    <row r="7">
      <c r="A7" s="4" t="inlineStr">
        <is>
          <t>Description of cash</t>
        </is>
      </c>
      <c r="B7" s="4" t="inlineStr">
        <is>
          <t>GICs of $5,000,000, $1,000,000 and $600,000 with a maturity date of January 31, 2025, earning annual interest between 4.95% and
5.2% per annum.</t>
        </is>
      </c>
      <c r="C7" s="4" t="inlineStr">
        <is>
          <t xml:space="preserve"> </t>
        </is>
      </c>
    </row>
    <row r="8">
      <c r="A8" s="4" t="inlineStr">
        <is>
          <t>Restricted cash</t>
        </is>
      </c>
      <c r="B8" s="6" t="n">
        <v>25000</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6" customWidth="1" min="2" max="2"/>
    <col width="22" customWidth="1" min="3" max="3"/>
    <col width="29" customWidth="1" min="4" max="4"/>
    <col width="29" customWidth="1" min="5" max="5"/>
  </cols>
  <sheetData>
    <row r="1">
      <c r="A1" s="1" t="inlineStr">
        <is>
          <t>Investments (Details Narrative)</t>
        </is>
      </c>
      <c r="B1" s="2" t="inlineStr">
        <is>
          <t>12 Months Ended</t>
        </is>
      </c>
    </row>
    <row r="2">
      <c r="B2" s="2" t="inlineStr">
        <is>
          <t>Feb. 29, 2024</t>
        </is>
      </c>
      <c r="C2" s="2" t="inlineStr">
        <is>
          <t>Feb. 15, 2024 CAD ($)</t>
        </is>
      </c>
      <c r="D2" s="2" t="inlineStr">
        <is>
          <t>Jan. 10, 2023 USD ($) shares</t>
        </is>
      </c>
      <c r="E2" s="2" t="inlineStr">
        <is>
          <t>Jan. 10, 2023 EUR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stom:AdditionalPaymentForDevelopment-0] | $</t>
        </is>
      </c>
      <c r="B4" s="4" t="inlineStr">
        <is>
          <t xml:space="preserve"> </t>
        </is>
      </c>
      <c r="C4" s="6" t="n">
        <v>250000</v>
      </c>
      <c r="D4" s="4" t="inlineStr">
        <is>
          <t xml:space="preserve"> </t>
        </is>
      </c>
      <c r="E4" s="4" t="inlineStr">
        <is>
          <t xml:space="preserve"> </t>
        </is>
      </c>
    </row>
    <row r="5">
      <c r="A5" s="4" t="inlineStr">
        <is>
          <t>Integrals Power Limite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Further payment | €</t>
        </is>
      </c>
      <c r="B7" s="4" t="inlineStr">
        <is>
          <t xml:space="preserve"> </t>
        </is>
      </c>
      <c r="C7" s="4" t="inlineStr">
        <is>
          <t xml:space="preserve"> </t>
        </is>
      </c>
      <c r="D7" s="4" t="inlineStr">
        <is>
          <t xml:space="preserve"> </t>
        </is>
      </c>
      <c r="E7" s="8" t="n">
        <v>950000</v>
      </c>
    </row>
    <row r="8">
      <c r="A8" s="4" t="inlineStr">
        <is>
          <t>Licensing Option Areement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Royalty percentage</t>
        </is>
      </c>
      <c r="B10" s="9" t="n">
        <v>0.015</v>
      </c>
      <c r="C10" s="4" t="inlineStr">
        <is>
          <t xml:space="preserve"> </t>
        </is>
      </c>
      <c r="D10" s="4" t="inlineStr">
        <is>
          <t xml:space="preserve"> </t>
        </is>
      </c>
      <c r="E10" s="4" t="inlineStr">
        <is>
          <t xml:space="preserve"> </t>
        </is>
      </c>
    </row>
    <row r="11">
      <c r="A11" s="4" t="inlineStr">
        <is>
          <t>Licensing Option Areement [Member] | Integrals Power Limited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Number of shares acquire | shares</t>
        </is>
      </c>
      <c r="B13" s="4" t="inlineStr">
        <is>
          <t xml:space="preserve"> </t>
        </is>
      </c>
      <c r="C13" s="4" t="inlineStr">
        <is>
          <t xml:space="preserve"> </t>
        </is>
      </c>
      <c r="D13" s="5" t="n">
        <v>7386</v>
      </c>
      <c r="E13" s="5" t="n">
        <v>7386</v>
      </c>
    </row>
    <row r="14">
      <c r="A14" s="4" t="inlineStr">
        <is>
          <t>Acquired in a business combination | $</t>
        </is>
      </c>
      <c r="B14" s="4" t="inlineStr">
        <is>
          <t xml:space="preserve"> </t>
        </is>
      </c>
      <c r="C14" s="4" t="inlineStr">
        <is>
          <t xml:space="preserve"> </t>
        </is>
      </c>
      <c r="D14" s="6" t="n">
        <v>83060</v>
      </c>
      <c r="E14" s="4" t="inlineStr">
        <is>
          <t xml:space="preserve"> </t>
        </is>
      </c>
    </row>
    <row r="15">
      <c r="A15" s="4" t="inlineStr">
        <is>
          <t>Additional payment | €</t>
        </is>
      </c>
      <c r="B15" s="4" t="inlineStr">
        <is>
          <t xml:space="preserve"> </t>
        </is>
      </c>
      <c r="C15" s="4" t="inlineStr">
        <is>
          <t xml:space="preserve"> </t>
        </is>
      </c>
      <c r="D15" s="4" t="inlineStr">
        <is>
          <t xml:space="preserve"> </t>
        </is>
      </c>
      <c r="E15" s="8" t="n">
        <v>10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epaid Financing Expense (Details Narrative) - CAD ($)</t>
        </is>
      </c>
      <c r="B1" s="2" t="inlineStr">
        <is>
          <t>Dec. 29, 2023</t>
        </is>
      </c>
      <c r="C1" s="2" t="inlineStr">
        <is>
          <t>Oct. 29, 2023</t>
        </is>
      </c>
    </row>
    <row r="2">
      <c r="A2" s="3" t="inlineStr">
        <is>
          <t>Prepaid Financing Expense</t>
        </is>
      </c>
      <c r="B2" s="4" t="inlineStr">
        <is>
          <t xml:space="preserve"> </t>
        </is>
      </c>
      <c r="C2" s="4" t="inlineStr">
        <is>
          <t xml:space="preserve"> </t>
        </is>
      </c>
    </row>
    <row r="3">
      <c r="A3" s="4" t="inlineStr">
        <is>
          <t>[custom:CreditFacilityToDirector-0]</t>
        </is>
      </c>
      <c r="B3" s="4" t="inlineStr">
        <is>
          <t xml:space="preserve"> </t>
        </is>
      </c>
      <c r="C3" s="6" t="n">
        <v>2100000</v>
      </c>
    </row>
    <row r="4">
      <c r="A4" s="4" t="inlineStr">
        <is>
          <t>[custom:IssueOfPurchaseWarrants-0]</t>
        </is>
      </c>
      <c r="B4" s="5" t="n">
        <v>5250000</v>
      </c>
      <c r="C4" s="4" t="inlineStr">
        <is>
          <t xml:space="preserve"> </t>
        </is>
      </c>
    </row>
    <row r="5">
      <c r="A5" s="4" t="inlineStr">
        <is>
          <t>[custom:WarrantsVested-0]</t>
        </is>
      </c>
      <c r="B5" s="5" t="n">
        <v>2625000</v>
      </c>
      <c r="C5" s="4" t="inlineStr">
        <is>
          <t xml:space="preserve"> </t>
        </is>
      </c>
    </row>
    <row r="6">
      <c r="A6" s="4" t="inlineStr">
        <is>
          <t>[custom:FairValueOfTheVestedWarrants-0]</t>
        </is>
      </c>
      <c r="B6" s="6" t="n">
        <v>798188</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A continuity of loans payable is as follows: (Details)</t>
        </is>
      </c>
      <c r="B1" s="2" t="inlineStr">
        <is>
          <t>12 Months Ended</t>
        </is>
      </c>
    </row>
    <row r="2">
      <c r="B2" s="2" t="inlineStr">
        <is>
          <t>Feb. 29, 2024 CAD ($)</t>
        </is>
      </c>
    </row>
    <row r="3">
      <c r="A3" s="3" t="inlineStr">
        <is>
          <t>Notes and other explanatory information [abstract]</t>
        </is>
      </c>
      <c r="B3" s="4" t="inlineStr">
        <is>
          <t xml:space="preserve"> </t>
        </is>
      </c>
    </row>
    <row r="4">
      <c r="A4" s="4" t="inlineStr">
        <is>
          <t>Balance, February 28, 2022</t>
        </is>
      </c>
      <c r="B4" s="4" t="inlineStr">
        <is>
          <t xml:space="preserve"> </t>
        </is>
      </c>
    </row>
    <row r="5">
      <c r="A5" s="4" t="inlineStr">
        <is>
          <t>Addition to loans payable</t>
        </is>
      </c>
      <c r="B5" s="5" t="n">
        <v>243123</v>
      </c>
    </row>
    <row r="6">
      <c r="A6" s="4" t="inlineStr">
        <is>
          <t>Accretion expense</t>
        </is>
      </c>
      <c r="B6" s="5" t="n">
        <v>6877</v>
      </c>
    </row>
    <row r="7">
      <c r="A7" s="4" t="inlineStr">
        <is>
          <t>Repayment</t>
        </is>
      </c>
      <c r="B7" s="5" t="n">
        <v>-250000</v>
      </c>
    </row>
    <row r="8">
      <c r="A8" s="4" t="inlineStr">
        <is>
          <t>Balance, February 28, 2023 and February 29, 2024</t>
        </is>
      </c>
      <c r="B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oans Payable (Details Narrative) - CAD ($)</t>
        </is>
      </c>
      <c r="B1" s="2" t="inlineStr">
        <is>
          <t>Sep. 13, 2022</t>
        </is>
      </c>
      <c r="C1" s="2" t="inlineStr">
        <is>
          <t>Feb. 28, 2023</t>
        </is>
      </c>
    </row>
    <row r="2">
      <c r="A2" s="3" t="inlineStr">
        <is>
          <t>Notes and other explanatory information [abstract]</t>
        </is>
      </c>
      <c r="B2" s="4" t="inlineStr">
        <is>
          <t xml:space="preserve"> </t>
        </is>
      </c>
      <c r="C2" s="4" t="inlineStr">
        <is>
          <t xml:space="preserve"> </t>
        </is>
      </c>
    </row>
    <row r="3">
      <c r="A3" s="4" t="inlineStr">
        <is>
          <t>Principal amount</t>
        </is>
      </c>
      <c r="B3" s="6" t="n">
        <v>250000</v>
      </c>
      <c r="C3" s="4" t="inlineStr">
        <is>
          <t xml:space="preserve"> </t>
        </is>
      </c>
    </row>
    <row r="4">
      <c r="A4" s="4" t="inlineStr">
        <is>
          <t>Maturity date</t>
        </is>
      </c>
      <c r="B4" s="4" t="inlineStr">
        <is>
          <t>Feb. 17,  2023</t>
        </is>
      </c>
      <c r="C4" s="4" t="inlineStr">
        <is>
          <t xml:space="preserve"> </t>
        </is>
      </c>
    </row>
    <row r="5">
      <c r="A5" s="4" t="inlineStr">
        <is>
          <t>Loan payable</t>
        </is>
      </c>
      <c r="B5" s="4" t="inlineStr">
        <is>
          <t xml:space="preserve"> </t>
        </is>
      </c>
      <c r="C5" s="6" t="n">
        <v>68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details the changes in exploration and evaluation assets in the Saguenay Region of Quebec for the two years ended February 29, 2024: (Details) - CAD ($)</t>
        </is>
      </c>
      <c r="B1" s="2" t="inlineStr">
        <is>
          <t>12 Months Ended</t>
        </is>
      </c>
    </row>
    <row r="2">
      <c r="B2" s="2" t="inlineStr">
        <is>
          <t>Feb. 29, 2024</t>
        </is>
      </c>
      <c r="C2" s="2" t="inlineStr">
        <is>
          <t>Feb. 28, 2023</t>
        </is>
      </c>
    </row>
    <row r="3">
      <c r="A3" s="3" t="inlineStr">
        <is>
          <t>IfrsStatementLineItems [Line Items]</t>
        </is>
      </c>
      <c r="B3" s="4" t="inlineStr">
        <is>
          <t xml:space="preserve"> </t>
        </is>
      </c>
      <c r="C3" s="4" t="inlineStr">
        <is>
          <t xml:space="preserve"> </t>
        </is>
      </c>
    </row>
    <row r="4">
      <c r="A4" s="4" t="inlineStr">
        <is>
          <t>Balance as at February 28, 2023</t>
        </is>
      </c>
      <c r="B4" s="6" t="n">
        <v>3644234</v>
      </c>
      <c r="C4" s="4" t="inlineStr">
        <is>
          <t xml:space="preserve"> </t>
        </is>
      </c>
    </row>
    <row r="5">
      <c r="A5" s="4" t="inlineStr">
        <is>
          <t>Acquisition costs</t>
        </is>
      </c>
      <c r="B5" s="4" t="inlineStr">
        <is>
          <t xml:space="preserve"> </t>
        </is>
      </c>
      <c r="C5" s="5" t="n">
        <v>3644234</v>
      </c>
    </row>
    <row r="6">
      <c r="A6" s="4" t="inlineStr">
        <is>
          <t>Acquisition costs</t>
        </is>
      </c>
      <c r="B6" s="5" t="n">
        <v>22825</v>
      </c>
      <c r="C6" s="4" t="inlineStr">
        <is>
          <t xml:space="preserve"> </t>
        </is>
      </c>
    </row>
    <row r="7">
      <c r="A7" s="4" t="inlineStr">
        <is>
          <t>Impairment</t>
        </is>
      </c>
      <c r="B7" s="5" t="n">
        <v>-109325</v>
      </c>
      <c r="C7" s="4" t="inlineStr">
        <is>
          <t xml:space="preserve"> </t>
        </is>
      </c>
    </row>
    <row r="8">
      <c r="A8" s="4" t="inlineStr">
        <is>
          <t>Balance as at February 29, 2024</t>
        </is>
      </c>
      <c r="B8" s="5" t="n">
        <v>3557734</v>
      </c>
      <c r="C8" s="5" t="n">
        <v>3644234</v>
      </c>
    </row>
    <row r="9">
      <c r="A9" s="4" t="inlineStr">
        <is>
          <t>Lacal Orignal Flagship Are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Balance as at February 28, 2023</t>
        </is>
      </c>
      <c r="B11" s="5" t="n">
        <v>3270709</v>
      </c>
      <c r="C11" s="4" t="inlineStr">
        <is>
          <t xml:space="preserve"> </t>
        </is>
      </c>
    </row>
    <row r="12">
      <c r="A12" s="4" t="inlineStr">
        <is>
          <t>Acquisition costs</t>
        </is>
      </c>
      <c r="B12" s="4" t="inlineStr">
        <is>
          <t xml:space="preserve"> </t>
        </is>
      </c>
      <c r="C12" s="5" t="n">
        <v>3270709</v>
      </c>
    </row>
    <row r="13">
      <c r="A13" s="4" t="inlineStr">
        <is>
          <t>Acquisition costs</t>
        </is>
      </c>
      <c r="B13" s="4" t="inlineStr">
        <is>
          <t xml:space="preserve"> </t>
        </is>
      </c>
      <c r="C13" s="4" t="inlineStr">
        <is>
          <t xml:space="preserve"> </t>
        </is>
      </c>
    </row>
    <row r="14">
      <c r="A14" s="4" t="inlineStr">
        <is>
          <t>Impairment</t>
        </is>
      </c>
      <c r="B14" s="4" t="inlineStr">
        <is>
          <t xml:space="preserve"> </t>
        </is>
      </c>
      <c r="C14" s="4" t="inlineStr">
        <is>
          <t xml:space="preserve"> </t>
        </is>
      </c>
    </row>
    <row r="15">
      <c r="A15" s="4" t="inlineStr">
        <is>
          <t>Balance as at February 29, 2024</t>
        </is>
      </c>
      <c r="B15" s="5" t="n">
        <v>3270709</v>
      </c>
      <c r="C15" s="5" t="n">
        <v>3270709</v>
      </c>
    </row>
    <row r="16">
      <c r="A16" s="4" t="inlineStr">
        <is>
          <t>Begin Lamarche Area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s at February 28, 2023</t>
        </is>
      </c>
      <c r="B18" s="5" t="n">
        <v>264200</v>
      </c>
      <c r="C18" s="4" t="inlineStr">
        <is>
          <t xml:space="preserve"> </t>
        </is>
      </c>
    </row>
    <row r="19">
      <c r="A19" s="4" t="inlineStr">
        <is>
          <t>Acquisition costs</t>
        </is>
      </c>
      <c r="B19" s="4" t="inlineStr">
        <is>
          <t xml:space="preserve"> </t>
        </is>
      </c>
      <c r="C19" s="5" t="n">
        <v>264200</v>
      </c>
    </row>
    <row r="20">
      <c r="A20" s="4" t="inlineStr">
        <is>
          <t>Acquisition costs</t>
        </is>
      </c>
      <c r="B20" s="5" t="n">
        <v>22825</v>
      </c>
      <c r="C20" s="4" t="inlineStr">
        <is>
          <t xml:space="preserve"> </t>
        </is>
      </c>
    </row>
    <row r="21">
      <c r="A21" s="4" t="inlineStr">
        <is>
          <t>Impairment</t>
        </is>
      </c>
      <c r="B21" s="4" t="inlineStr">
        <is>
          <t xml:space="preserve"> </t>
        </is>
      </c>
      <c r="C21" s="4" t="inlineStr">
        <is>
          <t xml:space="preserve"> </t>
        </is>
      </c>
    </row>
    <row r="22">
      <c r="A22" s="4" t="inlineStr">
        <is>
          <t>Balance as at February 29, 2024</t>
        </is>
      </c>
      <c r="B22" s="5" t="n">
        <v>287025</v>
      </c>
      <c r="C22" s="5" t="n">
        <v>264200</v>
      </c>
    </row>
    <row r="23">
      <c r="A23" s="4" t="inlineStr">
        <is>
          <t>Bluesky Area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as at February 28, 2023</t>
        </is>
      </c>
      <c r="B25" s="5" t="n">
        <v>109325</v>
      </c>
      <c r="C25" s="4" t="inlineStr">
        <is>
          <t xml:space="preserve"> </t>
        </is>
      </c>
    </row>
    <row r="26">
      <c r="A26" s="4" t="inlineStr">
        <is>
          <t>Acquisition costs</t>
        </is>
      </c>
      <c r="B26" s="4" t="inlineStr">
        <is>
          <t xml:space="preserve"> </t>
        </is>
      </c>
      <c r="C26" s="5" t="n">
        <v>109325</v>
      </c>
    </row>
    <row r="27">
      <c r="A27" s="4" t="inlineStr">
        <is>
          <t>Acquisition costs</t>
        </is>
      </c>
      <c r="B27" s="4" t="inlineStr">
        <is>
          <t xml:space="preserve"> </t>
        </is>
      </c>
      <c r="C27" s="4" t="inlineStr">
        <is>
          <t xml:space="preserve"> </t>
        </is>
      </c>
    </row>
    <row r="28">
      <c r="A28" s="4" t="inlineStr">
        <is>
          <t>Impairment</t>
        </is>
      </c>
      <c r="B28" s="5" t="n">
        <v>-109325</v>
      </c>
      <c r="C28" s="4" t="inlineStr">
        <is>
          <t xml:space="preserve"> </t>
        </is>
      </c>
    </row>
    <row r="29">
      <c r="A29" s="4" t="inlineStr">
        <is>
          <t>Balance as at February 29, 2024</t>
        </is>
      </c>
      <c r="B29" s="4" t="inlineStr">
        <is>
          <t xml:space="preserve"> </t>
        </is>
      </c>
      <c r="C29" s="6" t="n">
        <v>1093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5" customWidth="1" min="1" max="1"/>
    <col width="22" customWidth="1" min="2" max="2"/>
  </cols>
  <sheetData>
    <row r="1">
      <c r="A1" s="1" t="inlineStr">
        <is>
          <t>Schedule of mining exploration and metallurgy comprehensive loss (Details)</t>
        </is>
      </c>
      <c r="B1" s="2" t="inlineStr">
        <is>
          <t>12 Months Ended</t>
        </is>
      </c>
    </row>
    <row r="2">
      <c r="B2" s="2" t="inlineStr">
        <is>
          <t>Feb. 29, 2024 CAD ($)</t>
        </is>
      </c>
    </row>
    <row r="3">
      <c r="A3" s="3" t="inlineStr">
        <is>
          <t>IfrsStatementLineItems [Line Items]</t>
        </is>
      </c>
      <c r="B3" s="4" t="inlineStr">
        <is>
          <t xml:space="preserve"> </t>
        </is>
      </c>
    </row>
    <row r="4">
      <c r="A4" s="4" t="inlineStr">
        <is>
          <t>Balance as at February 28, 2022</t>
        </is>
      </c>
      <c r="B4" s="4" t="inlineStr">
        <is>
          <t xml:space="preserve"> </t>
        </is>
      </c>
    </row>
    <row r="5">
      <c r="A5" s="4" t="inlineStr">
        <is>
          <t>Consulting</t>
        </is>
      </c>
      <c r="B5" s="5" t="n">
        <v>54601</v>
      </c>
    </row>
    <row r="6">
      <c r="A6" s="4" t="inlineStr">
        <is>
          <t>Survey, Drilling &amp; Geophysics</t>
        </is>
      </c>
      <c r="B6" s="5" t="n">
        <v>801137</v>
      </c>
    </row>
    <row r="7">
      <c r="A7" s="4" t="inlineStr">
        <is>
          <t>Metallurgical Testing</t>
        </is>
      </c>
      <c r="B7" s="5" t="n">
        <v>328705</v>
      </c>
    </row>
    <row r="8">
      <c r="A8" s="4" t="inlineStr">
        <is>
          <t>Balance as at February 28, 2023</t>
        </is>
      </c>
      <c r="B8" s="5" t="n">
        <v>1184443</v>
      </c>
    </row>
    <row r="9">
      <c r="A9" s="4" t="inlineStr">
        <is>
          <t>Consulting</t>
        </is>
      </c>
      <c r="B9" s="5" t="n">
        <v>217273</v>
      </c>
    </row>
    <row r="10">
      <c r="A10" s="4" t="inlineStr">
        <is>
          <t>Survey, Drilling &amp; Geophysics</t>
        </is>
      </c>
      <c r="B10" s="5" t="n">
        <v>2869568</v>
      </c>
    </row>
    <row r="11">
      <c r="A11" s="4" t="inlineStr">
        <is>
          <t>Metallurgical Testing</t>
        </is>
      </c>
      <c r="B11" s="5" t="n">
        <v>433256</v>
      </c>
    </row>
    <row r="12">
      <c r="A12" s="4" t="inlineStr">
        <is>
          <t>Balance as at February 29, 2024</t>
        </is>
      </c>
      <c r="B12" s="5" t="n">
        <v>3520097</v>
      </c>
    </row>
    <row r="13">
      <c r="A13" s="4" t="inlineStr">
        <is>
          <t>Lacal Orignal Flagship Area [Member]</t>
        </is>
      </c>
      <c r="B13" s="4" t="inlineStr">
        <is>
          <t xml:space="preserve"> </t>
        </is>
      </c>
    </row>
    <row r="14">
      <c r="A14" s="3" t="inlineStr">
        <is>
          <t>IfrsStatementLineItems [Line Items]</t>
        </is>
      </c>
      <c r="B14" s="4" t="inlineStr">
        <is>
          <t xml:space="preserve"> </t>
        </is>
      </c>
    </row>
    <row r="15">
      <c r="A15" s="4" t="inlineStr">
        <is>
          <t>Balance as at February 28, 2022</t>
        </is>
      </c>
      <c r="B15" s="4" t="inlineStr">
        <is>
          <t xml:space="preserve"> </t>
        </is>
      </c>
    </row>
    <row r="16">
      <c r="A16" s="4" t="inlineStr">
        <is>
          <t>Consulting</t>
        </is>
      </c>
      <c r="B16" s="5" t="n">
        <v>18500</v>
      </c>
    </row>
    <row r="17">
      <c r="A17" s="4" t="inlineStr">
        <is>
          <t>Survey, Drilling &amp; Geophysics</t>
        </is>
      </c>
      <c r="B17" s="5" t="n">
        <v>286486</v>
      </c>
    </row>
    <row r="18">
      <c r="A18" s="4" t="inlineStr">
        <is>
          <t>Metallurgical Testing</t>
        </is>
      </c>
      <c r="B18" s="5" t="n">
        <v>328705</v>
      </c>
    </row>
    <row r="19">
      <c r="A19" s="4" t="inlineStr">
        <is>
          <t>Balance as at February 28, 2023</t>
        </is>
      </c>
      <c r="B19" s="5" t="n">
        <v>633691</v>
      </c>
    </row>
    <row r="20">
      <c r="A20" s="4" t="inlineStr">
        <is>
          <t>Consulting</t>
        </is>
      </c>
      <c r="B20" s="5" t="n">
        <v>197208</v>
      </c>
    </row>
    <row r="21">
      <c r="A21" s="4" t="inlineStr">
        <is>
          <t>Survey, Drilling &amp; Geophysics</t>
        </is>
      </c>
      <c r="B21" s="5" t="n">
        <v>34060</v>
      </c>
    </row>
    <row r="22">
      <c r="A22" s="4" t="inlineStr">
        <is>
          <t>Metallurgical Testing</t>
        </is>
      </c>
      <c r="B22" s="5" t="n">
        <v>58335</v>
      </c>
    </row>
    <row r="23">
      <c r="A23" s="4" t="inlineStr">
        <is>
          <t>Balance as at February 29, 2024</t>
        </is>
      </c>
      <c r="B23" s="5" t="n">
        <v>289603</v>
      </c>
    </row>
    <row r="24">
      <c r="A24" s="4" t="inlineStr">
        <is>
          <t>Begin Lamarche Area [Member]</t>
        </is>
      </c>
      <c r="B24" s="4" t="inlineStr">
        <is>
          <t xml:space="preserve"> </t>
        </is>
      </c>
    </row>
    <row r="25">
      <c r="A25" s="3" t="inlineStr">
        <is>
          <t>IfrsStatementLineItems [Line Items]</t>
        </is>
      </c>
      <c r="B25" s="4" t="inlineStr">
        <is>
          <t xml:space="preserve"> </t>
        </is>
      </c>
    </row>
    <row r="26">
      <c r="A26" s="4" t="inlineStr">
        <is>
          <t>Balance as at February 28, 2022</t>
        </is>
      </c>
      <c r="B26" s="4" t="inlineStr">
        <is>
          <t xml:space="preserve"> </t>
        </is>
      </c>
    </row>
    <row r="27">
      <c r="A27" s="4" t="inlineStr">
        <is>
          <t>Consulting</t>
        </is>
      </c>
      <c r="B27" s="5" t="n">
        <v>36101</v>
      </c>
    </row>
    <row r="28">
      <c r="A28" s="4" t="inlineStr">
        <is>
          <t>Survey, Drilling &amp; Geophysics</t>
        </is>
      </c>
      <c r="B28" s="5" t="n">
        <v>514651</v>
      </c>
    </row>
    <row r="29">
      <c r="A29" s="4" t="inlineStr">
        <is>
          <t>Metallurgical Testing</t>
        </is>
      </c>
      <c r="B29" s="4" t="inlineStr">
        <is>
          <t xml:space="preserve"> </t>
        </is>
      </c>
    </row>
    <row r="30">
      <c r="A30" s="4" t="inlineStr">
        <is>
          <t>Balance as at February 28, 2023</t>
        </is>
      </c>
      <c r="B30" s="5" t="n">
        <v>550752</v>
      </c>
    </row>
    <row r="31">
      <c r="A31" s="4" t="inlineStr">
        <is>
          <t>Consulting</t>
        </is>
      </c>
      <c r="B31" s="5" t="n">
        <v>20065</v>
      </c>
    </row>
    <row r="32">
      <c r="A32" s="4" t="inlineStr">
        <is>
          <t>Survey, Drilling &amp; Geophysics</t>
        </is>
      </c>
      <c r="B32" s="5" t="n">
        <v>2763240</v>
      </c>
    </row>
    <row r="33">
      <c r="A33" s="4" t="inlineStr">
        <is>
          <t>Metallurgical Testing</t>
        </is>
      </c>
      <c r="B33" s="5" t="n">
        <v>374921</v>
      </c>
    </row>
    <row r="34">
      <c r="A34" s="4" t="inlineStr">
        <is>
          <t>Balance as at February 29, 2024</t>
        </is>
      </c>
      <c r="B34" s="5" t="n">
        <v>3708978</v>
      </c>
    </row>
    <row r="35">
      <c r="A35" s="4" t="inlineStr">
        <is>
          <t>Bluesky Area [Member]</t>
        </is>
      </c>
      <c r="B35" s="4" t="inlineStr">
        <is>
          <t xml:space="preserve"> </t>
        </is>
      </c>
    </row>
    <row r="36">
      <c r="A36" s="3" t="inlineStr">
        <is>
          <t>IfrsStatementLineItems [Line Items]</t>
        </is>
      </c>
      <c r="B36" s="4" t="inlineStr">
        <is>
          <t xml:space="preserve"> </t>
        </is>
      </c>
    </row>
    <row r="37">
      <c r="A37" s="4" t="inlineStr">
        <is>
          <t>Balance as at February 28, 2022</t>
        </is>
      </c>
      <c r="B37" s="4" t="inlineStr">
        <is>
          <t xml:space="preserve"> </t>
        </is>
      </c>
    </row>
    <row r="38">
      <c r="A38" s="4" t="inlineStr">
        <is>
          <t>Consulting</t>
        </is>
      </c>
      <c r="B38" s="4" t="inlineStr">
        <is>
          <t xml:space="preserve"> </t>
        </is>
      </c>
    </row>
    <row r="39">
      <c r="A39" s="4" t="inlineStr">
        <is>
          <t>Survey, Drilling &amp; Geophysics</t>
        </is>
      </c>
      <c r="B39" s="4" t="inlineStr">
        <is>
          <t xml:space="preserve"> </t>
        </is>
      </c>
    </row>
    <row r="40">
      <c r="A40" s="4" t="inlineStr">
        <is>
          <t>Metallurgical Testing</t>
        </is>
      </c>
      <c r="B40" s="4" t="inlineStr">
        <is>
          <t xml:space="preserve"> </t>
        </is>
      </c>
    </row>
    <row r="41">
      <c r="A41" s="4" t="inlineStr">
        <is>
          <t>Balance as at February 28, 2023</t>
        </is>
      </c>
      <c r="B41" s="4" t="inlineStr">
        <is>
          <t xml:space="preserve"> </t>
        </is>
      </c>
    </row>
    <row r="42">
      <c r="A42" s="4" t="inlineStr">
        <is>
          <t>Consulting</t>
        </is>
      </c>
      <c r="B42" s="4" t="inlineStr">
        <is>
          <t xml:space="preserve"> </t>
        </is>
      </c>
    </row>
    <row r="43">
      <c r="A43" s="4" t="inlineStr">
        <is>
          <t>Survey, Drilling &amp; Geophysics</t>
        </is>
      </c>
      <c r="B43" s="5" t="n">
        <v>72268</v>
      </c>
    </row>
    <row r="44">
      <c r="A44" s="4" t="inlineStr">
        <is>
          <t>Metallurgical Testing</t>
        </is>
      </c>
      <c r="B44" s="4" t="inlineStr">
        <is>
          <t xml:space="preserve"> </t>
        </is>
      </c>
    </row>
    <row r="45">
      <c r="A45" s="4" t="inlineStr">
        <is>
          <t>Balance as at February 29, 2024</t>
        </is>
      </c>
      <c r="B45" s="6" t="n">
        <v>722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Promissory note payable (Details Narrative)</t>
        </is>
      </c>
      <c r="B1" s="2" t="inlineStr">
        <is>
          <t>12 Months Ended</t>
        </is>
      </c>
    </row>
    <row r="2">
      <c r="B2" s="2" t="inlineStr">
        <is>
          <t>Feb. 29, 2024 CAD ($)</t>
        </is>
      </c>
    </row>
    <row r="3">
      <c r="A3" s="3" t="inlineStr">
        <is>
          <t>IfrsStatementLineItems [Line Items]</t>
        </is>
      </c>
      <c r="B3" s="4" t="inlineStr">
        <is>
          <t xml:space="preserve"> </t>
        </is>
      </c>
    </row>
    <row r="4">
      <c r="A4" s="4" t="inlineStr">
        <is>
          <t>Borrowings, interest rate</t>
        </is>
      </c>
      <c r="B4" s="10" t="n">
        <v>0.08</v>
      </c>
    </row>
    <row r="5">
      <c r="A5" s="4" t="inlineStr">
        <is>
          <t>Accrued interest</t>
        </is>
      </c>
      <c r="B5" s="6" t="n">
        <v>12171</v>
      </c>
    </row>
    <row r="6">
      <c r="A6" s="4" t="inlineStr">
        <is>
          <t>Expoworld Ltd [Member]</t>
        </is>
      </c>
      <c r="B6" s="4" t="inlineStr">
        <is>
          <t xml:space="preserve"> </t>
        </is>
      </c>
    </row>
    <row r="7">
      <c r="A7" s="3" t="inlineStr">
        <is>
          <t>IfrsStatementLineItems [Line Items]</t>
        </is>
      </c>
      <c r="B7" s="4" t="inlineStr">
        <is>
          <t xml:space="preserve"> </t>
        </is>
      </c>
    </row>
    <row r="8">
      <c r="A8" s="4" t="inlineStr">
        <is>
          <t>Promissory note</t>
        </is>
      </c>
      <c r="B8" s="6" t="n">
        <v>8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Exploration and Evaluation Assets (Details Narrative) - CAD ($)</t>
        </is>
      </c>
      <c r="D1" s="2" t="inlineStr">
        <is>
          <t>1 Months Ended</t>
        </is>
      </c>
      <c r="E1" s="2" t="inlineStr">
        <is>
          <t>12 Months Ended</t>
        </is>
      </c>
    </row>
    <row r="2">
      <c r="B2" s="2" t="inlineStr">
        <is>
          <t>Mar. 10, 2023</t>
        </is>
      </c>
      <c r="C2" s="2" t="inlineStr">
        <is>
          <t>Sep. 12, 2022</t>
        </is>
      </c>
      <c r="D2" s="2" t="inlineStr">
        <is>
          <t>Jul. 27, 2022</t>
        </is>
      </c>
      <c r="E2" s="2" t="inlineStr">
        <is>
          <t>Feb. 29, 2024</t>
        </is>
      </c>
      <c r="F2" s="2" t="inlineStr">
        <is>
          <t>Feb. 28, 2023</t>
        </is>
      </c>
      <c r="G2" s="2" t="inlineStr">
        <is>
          <t>Jun. 17,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6" t="n">
        <v>1491000</v>
      </c>
      <c r="F4" s="4" t="inlineStr">
        <is>
          <t xml:space="preserve"> </t>
        </is>
      </c>
      <c r="G4" s="4" t="inlineStr">
        <is>
          <t xml:space="preserve"> </t>
        </is>
      </c>
    </row>
    <row r="5">
      <c r="A5" s="4" t="inlineStr">
        <is>
          <t>Number of shares issued</t>
        </is>
      </c>
      <c r="B5" s="4" t="inlineStr">
        <is>
          <t xml:space="preserve"> </t>
        </is>
      </c>
      <c r="C5" s="4" t="inlineStr">
        <is>
          <t xml:space="preserve"> </t>
        </is>
      </c>
      <c r="D5" s="4" t="inlineStr">
        <is>
          <t xml:space="preserve"> </t>
        </is>
      </c>
      <c r="E5" s="5" t="n">
        <v>1869375</v>
      </c>
      <c r="F5" s="5" t="n">
        <v>3322000</v>
      </c>
      <c r="G5" s="4" t="inlineStr">
        <is>
          <t xml:space="preserve"> </t>
        </is>
      </c>
    </row>
    <row r="6">
      <c r="A6" s="4" t="inlineStr">
        <is>
          <t>Exercise, per share</t>
        </is>
      </c>
      <c r="B6" s="4" t="inlineStr">
        <is>
          <t xml:space="preserve"> </t>
        </is>
      </c>
      <c r="C6" s="4" t="inlineStr">
        <is>
          <t xml:space="preserve"> </t>
        </is>
      </c>
      <c r="D6" s="4" t="inlineStr">
        <is>
          <t xml:space="preserve"> </t>
        </is>
      </c>
      <c r="E6" s="7" t="n">
        <v>0.8</v>
      </c>
      <c r="F6" s="7" t="n">
        <v>0.4</v>
      </c>
      <c r="G6" s="4" t="inlineStr">
        <is>
          <t xml:space="preserve"> </t>
        </is>
      </c>
    </row>
    <row r="7">
      <c r="A7" s="4" t="inlineStr">
        <is>
          <t>Royalty relating to property</t>
        </is>
      </c>
      <c r="B7" s="4" t="inlineStr">
        <is>
          <t xml:space="preserve"> </t>
        </is>
      </c>
      <c r="C7" s="4" t="inlineStr">
        <is>
          <t xml:space="preserve"> </t>
        </is>
      </c>
      <c r="D7" s="4" t="inlineStr">
        <is>
          <t xml:space="preserve"> </t>
        </is>
      </c>
      <c r="E7" s="6" t="n">
        <v>50000</v>
      </c>
      <c r="F7" s="4" t="inlineStr">
        <is>
          <t xml:space="preserve"> </t>
        </is>
      </c>
      <c r="G7" s="4" t="inlineStr">
        <is>
          <t xml:space="preserve"> </t>
        </is>
      </c>
    </row>
    <row r="8">
      <c r="A8" s="4" t="inlineStr">
        <is>
          <t>Lacal Orignal Flagship Are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4" t="inlineStr">
        <is>
          <t xml:space="preserve"> </t>
        </is>
      </c>
      <c r="C10" s="4" t="inlineStr">
        <is>
          <t xml:space="preserve"> </t>
        </is>
      </c>
      <c r="D10" s="4" t="inlineStr">
        <is>
          <t xml:space="preserve"> </t>
        </is>
      </c>
      <c r="E10" s="5" t="n">
        <v>700000</v>
      </c>
      <c r="F10" s="4" t="inlineStr">
        <is>
          <t xml:space="preserve"> </t>
        </is>
      </c>
      <c r="G10" s="4" t="inlineStr">
        <is>
          <t xml:space="preserve"> </t>
        </is>
      </c>
    </row>
    <row r="11">
      <c r="A11" s="4" t="inlineStr">
        <is>
          <t>Exercise, per share</t>
        </is>
      </c>
      <c r="B11" s="4" t="inlineStr">
        <is>
          <t xml:space="preserve"> </t>
        </is>
      </c>
      <c r="C11" s="4" t="inlineStr">
        <is>
          <t xml:space="preserve"> </t>
        </is>
      </c>
      <c r="D11" s="4" t="inlineStr">
        <is>
          <t xml:space="preserve"> </t>
        </is>
      </c>
      <c r="E11" s="7" t="n">
        <v>0.02</v>
      </c>
      <c r="F11" s="4" t="inlineStr">
        <is>
          <t xml:space="preserve"> </t>
        </is>
      </c>
      <c r="G11" s="4" t="inlineStr">
        <is>
          <t xml:space="preserve"> </t>
        </is>
      </c>
    </row>
    <row r="12">
      <c r="A12" s="4" t="inlineStr">
        <is>
          <t>Paid in capital</t>
        </is>
      </c>
      <c r="B12" s="4" t="inlineStr">
        <is>
          <t xml:space="preserve"> </t>
        </is>
      </c>
      <c r="C12" s="4" t="inlineStr">
        <is>
          <t xml:space="preserve"> </t>
        </is>
      </c>
      <c r="D12" s="4" t="inlineStr">
        <is>
          <t xml:space="preserve"> </t>
        </is>
      </c>
      <c r="E12" s="4" t="inlineStr">
        <is>
          <t xml:space="preserve"> </t>
        </is>
      </c>
      <c r="F12" s="6" t="n">
        <v>89709</v>
      </c>
      <c r="G12" s="4" t="inlineStr">
        <is>
          <t xml:space="preserve"> </t>
        </is>
      </c>
    </row>
    <row r="13">
      <c r="A13" s="4" t="inlineStr">
        <is>
          <t>Lacal Orignal Flagship Area [Member] | Purchased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scription of agreement purchase</t>
        </is>
      </c>
      <c r="B15" s="4" t="inlineStr">
        <is>
          <t>the Company added to its Begin-Lamarche area and acquired 13 mineral claims in this area for a total consideration
of $22,825 through the issuance of 27,173 common shares. The fair value of the consideration has been determined based on the
fair value of the common shares on the date of issuance.</t>
        </is>
      </c>
      <c r="C15" s="4" t="inlineStr">
        <is>
          <t>the Company entered into an agreement to purchase 7 mining claims in this region of the Province of Quebec
for total consideration of $21,000 comprised of $7,000 settled by issuing 28,000 shares at $0.25 per share and $ 14,000 in cash.</t>
        </is>
      </c>
      <c r="D15" s="4" t="inlineStr">
        <is>
          <t>the Company purchased 24 mining claims in this region of the Province of Quebec for a total consideration of $222,500
which comprised of $12,500 settled by issuing 50,000 shares at $0.25 per share and $210,000 in cash. Further, the Company has
paid $nil in cash for claim staking in the year ended February 29, 2024 (February 28, 2023 - $41,700).</t>
        </is>
      </c>
      <c r="E15" s="4" t="inlineStr">
        <is>
          <t xml:space="preserve"> </t>
        </is>
      </c>
      <c r="F15" s="4" t="inlineStr">
        <is>
          <t xml:space="preserve"> </t>
        </is>
      </c>
      <c r="G15" s="4" t="inlineStr">
        <is>
          <t xml:space="preserve"> </t>
        </is>
      </c>
    </row>
    <row r="16">
      <c r="A16" s="4" t="inlineStr">
        <is>
          <t>Lacal Orignal Flagship Area [Member] | Two Mineral Clai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acquisition of mineral claims</t>
        </is>
      </c>
      <c r="B18" s="4" t="inlineStr">
        <is>
          <t xml:space="preserve"> </t>
        </is>
      </c>
      <c r="C18" s="4" t="inlineStr">
        <is>
          <t xml:space="preserve"> </t>
        </is>
      </c>
      <c r="D18" s="4" t="inlineStr">
        <is>
          <t xml:space="preserve"> </t>
        </is>
      </c>
      <c r="E18" s="6" t="n">
        <v>15000</v>
      </c>
      <c r="F18" s="4" t="inlineStr">
        <is>
          <t xml:space="preserve"> </t>
        </is>
      </c>
      <c r="G18" s="4" t="inlineStr">
        <is>
          <t xml:space="preserve"> </t>
        </is>
      </c>
    </row>
    <row r="19">
      <c r="A19" s="4" t="inlineStr">
        <is>
          <t>Lacal Orignal Flagship Area [Member] | Eleven Mineral Clai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cquisition of mineral claims</t>
        </is>
      </c>
      <c r="B21" s="4" t="inlineStr">
        <is>
          <t xml:space="preserve"> </t>
        </is>
      </c>
      <c r="C21" s="4" t="inlineStr">
        <is>
          <t xml:space="preserve"> </t>
        </is>
      </c>
      <c r="D21" s="4" t="inlineStr">
        <is>
          <t xml:space="preserve"> </t>
        </is>
      </c>
      <c r="E21" s="6" t="n">
        <v>90000</v>
      </c>
      <c r="F21" s="4" t="inlineStr">
        <is>
          <t xml:space="preserve"> </t>
        </is>
      </c>
      <c r="G21" s="4" t="inlineStr">
        <is>
          <t xml:space="preserve"> </t>
        </is>
      </c>
    </row>
    <row r="22">
      <c r="A22" s="4" t="inlineStr">
        <is>
          <t>Lacal Orignal Flagship Area [Member] | Common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6000000</v>
      </c>
    </row>
    <row r="25">
      <c r="A25" s="4" t="inlineStr">
        <is>
          <t>Exercis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25</v>
      </c>
    </row>
    <row r="26">
      <c r="A26" s="4" t="inlineStr">
        <is>
          <t>Begin Lamarche Are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id in capital</t>
        </is>
      </c>
      <c r="B28" s="4" t="inlineStr">
        <is>
          <t xml:space="preserve"> </t>
        </is>
      </c>
      <c r="C28" s="4" t="inlineStr">
        <is>
          <t xml:space="preserve"> </t>
        </is>
      </c>
      <c r="D28" s="4" t="inlineStr">
        <is>
          <t xml:space="preserve"> </t>
        </is>
      </c>
      <c r="E28" s="4" t="inlineStr">
        <is>
          <t xml:space="preserve"> </t>
        </is>
      </c>
      <c r="F28" s="6" t="n">
        <v>59325</v>
      </c>
      <c r="G28" s="4" t="inlineStr">
        <is>
          <t xml:space="preserve"> </t>
        </is>
      </c>
    </row>
    <row r="29">
      <c r="A29" s="4" t="inlineStr">
        <is>
          <t>Begin Lamarche Area [Member] | Purchased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scription of agreement purchase</t>
        </is>
      </c>
      <c r="B31" s="4" t="inlineStr">
        <is>
          <t xml:space="preserve"> </t>
        </is>
      </c>
      <c r="C31" s="4" t="inlineStr">
        <is>
          <t>the Company purchased 23 mining claims in this region of the Province of Quebec for total consideration of
$50,000 which comprised of $40,000 settled by issuing 160,000 common shares at $0.25 per share and $10,000 in cash.</t>
        </is>
      </c>
      <c r="D31" s="4" t="inlineStr">
        <is>
          <t xml:space="preserve"> </t>
        </is>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Feb. 29, 2024</t>
        </is>
      </c>
      <c r="C2" s="2" t="inlineStr">
        <is>
          <t>Feb. 28, 2023</t>
        </is>
      </c>
      <c r="D2" s="2" t="inlineStr">
        <is>
          <t>Feb. 28, 2022</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8292468</v>
      </c>
      <c r="C4" s="6" t="n">
        <v>-3188364</v>
      </c>
      <c r="D4" s="6" t="n">
        <v>-64517</v>
      </c>
    </row>
    <row r="5">
      <c r="A5" s="3" t="inlineStr">
        <is>
          <t>Non-cash expense:</t>
        </is>
      </c>
      <c r="B5" s="4" t="inlineStr">
        <is>
          <t xml:space="preserve"> </t>
        </is>
      </c>
      <c r="C5" s="4" t="inlineStr">
        <is>
          <t xml:space="preserve"> </t>
        </is>
      </c>
      <c r="D5" s="4" t="inlineStr">
        <is>
          <t xml:space="preserve"> </t>
        </is>
      </c>
    </row>
    <row r="6">
      <c r="A6" s="4" t="inlineStr">
        <is>
          <t xml:space="preserve">    Share based compensation</t>
        </is>
      </c>
      <c r="B6" s="5" t="n">
        <v>1646973</v>
      </c>
      <c r="C6" s="5" t="n">
        <v>542805</v>
      </c>
      <c r="D6" s="4" t="inlineStr">
        <is>
          <t xml:space="preserve"> </t>
        </is>
      </c>
    </row>
    <row r="7">
      <c r="A7" s="4" t="inlineStr">
        <is>
          <t>Financing fee</t>
        </is>
      </c>
      <c r="B7" s="5" t="n">
        <v>66515</v>
      </c>
      <c r="C7" s="4" t="inlineStr">
        <is>
          <t xml:space="preserve"> </t>
        </is>
      </c>
      <c r="D7" s="4" t="inlineStr">
        <is>
          <t xml:space="preserve"> </t>
        </is>
      </c>
    </row>
    <row r="8">
      <c r="A8" s="4" t="inlineStr">
        <is>
          <t>Shares issued for business development</t>
        </is>
      </c>
      <c r="B8" s="4" t="inlineStr">
        <is>
          <t xml:space="preserve"> </t>
        </is>
      </c>
      <c r="C8" s="5" t="n">
        <v>35000</v>
      </c>
      <c r="D8" s="4" t="inlineStr">
        <is>
          <t xml:space="preserve"> </t>
        </is>
      </c>
    </row>
    <row r="9">
      <c r="A9" s="4" t="inlineStr">
        <is>
          <t>Gain on recognition of fair value of loan</t>
        </is>
      </c>
      <c r="B9" s="4" t="inlineStr">
        <is>
          <t xml:space="preserve"> </t>
        </is>
      </c>
      <c r="C9" s="5" t="n">
        <v>-6877</v>
      </c>
      <c r="D9" s="4" t="inlineStr">
        <is>
          <t xml:space="preserve"> </t>
        </is>
      </c>
    </row>
    <row r="10">
      <c r="A10" s="4" t="inlineStr">
        <is>
          <t>Accretion of loan payable</t>
        </is>
      </c>
      <c r="B10" s="4" t="inlineStr">
        <is>
          <t xml:space="preserve"> </t>
        </is>
      </c>
      <c r="C10" s="5" t="n">
        <v>6877</v>
      </c>
      <c r="D10" s="4" t="inlineStr">
        <is>
          <t xml:space="preserve"> </t>
        </is>
      </c>
    </row>
    <row r="11">
      <c r="A11" s="4" t="inlineStr">
        <is>
          <t>Gain on amortization of flow-through share premium liability</t>
        </is>
      </c>
      <c r="B11" s="5" t="n">
        <v>-383219</v>
      </c>
      <c r="C11" s="5" t="n">
        <v>-74767</v>
      </c>
      <c r="D11" s="4" t="inlineStr">
        <is>
          <t xml:space="preserve"> </t>
        </is>
      </c>
    </row>
    <row r="12">
      <c r="A12" s="4" t="inlineStr">
        <is>
          <t>Impairment of mineral properties</t>
        </is>
      </c>
      <c r="B12" s="5" t="n">
        <v>109325</v>
      </c>
      <c r="C12" s="4" t="inlineStr">
        <is>
          <t xml:space="preserve"> </t>
        </is>
      </c>
      <c r="D12" s="4" t="inlineStr">
        <is>
          <t xml:space="preserve"> </t>
        </is>
      </c>
    </row>
    <row r="13">
      <c r="A13" s="4" t="inlineStr">
        <is>
          <t>Foreign exchange gain on investments</t>
        </is>
      </c>
      <c r="B13" s="5" t="n">
        <v>-4157</v>
      </c>
      <c r="C13" s="4" t="inlineStr">
        <is>
          <t xml:space="preserve"> </t>
        </is>
      </c>
      <c r="D13" s="4" t="inlineStr">
        <is>
          <t xml:space="preserve"> </t>
        </is>
      </c>
    </row>
    <row r="14">
      <c r="A14" s="4" t="inlineStr">
        <is>
          <t>Gain on investments measured at fair value through profit or loss</t>
        </is>
      </c>
      <c r="B14" s="5" t="n">
        <v>-45771</v>
      </c>
      <c r="C14" s="4" t="inlineStr">
        <is>
          <t xml:space="preserve"> </t>
        </is>
      </c>
      <c r="D14" s="4" t="inlineStr">
        <is>
          <t xml:space="preserve"> </t>
        </is>
      </c>
    </row>
    <row r="15">
      <c r="A15" s="3" t="inlineStr">
        <is>
          <t>Changes in non-cash working capital items:</t>
        </is>
      </c>
      <c r="B15" s="4" t="inlineStr">
        <is>
          <t xml:space="preserve"> </t>
        </is>
      </c>
      <c r="C15" s="4" t="inlineStr">
        <is>
          <t xml:space="preserve"> </t>
        </is>
      </c>
      <c r="D15" s="4" t="inlineStr">
        <is>
          <t xml:space="preserve"> </t>
        </is>
      </c>
    </row>
    <row r="16">
      <c r="A16" s="4" t="inlineStr">
        <is>
          <t>Amounts receivable</t>
        </is>
      </c>
      <c r="B16" s="5" t="n">
        <v>-450821</v>
      </c>
      <c r="C16" s="5" t="n">
        <v>-189866</v>
      </c>
      <c r="D16" s="4" t="inlineStr">
        <is>
          <t xml:space="preserve"> </t>
        </is>
      </c>
    </row>
    <row r="17">
      <c r="A17" s="4" t="inlineStr">
        <is>
          <t>Prepaid expenses</t>
        </is>
      </c>
      <c r="B17" s="5" t="n">
        <v>389162</v>
      </c>
      <c r="C17" s="5" t="n">
        <v>-800600</v>
      </c>
      <c r="D17" s="4" t="inlineStr">
        <is>
          <t xml:space="preserve"> </t>
        </is>
      </c>
    </row>
    <row r="18">
      <c r="A18" s="4" t="inlineStr">
        <is>
          <t>Accounts payable and accrued liabilities</t>
        </is>
      </c>
      <c r="B18" s="5" t="n">
        <v>3249711</v>
      </c>
      <c r="C18" s="5" t="n">
        <v>346737</v>
      </c>
      <c r="D18" s="5" t="n">
        <v>38336</v>
      </c>
    </row>
    <row r="19">
      <c r="A19" s="4" t="inlineStr">
        <is>
          <t>Restricted cash</t>
        </is>
      </c>
      <c r="B19" s="5" t="n">
        <v>10000</v>
      </c>
      <c r="C19" s="5" t="n">
        <v>-35000</v>
      </c>
      <c r="D19" s="4" t="inlineStr">
        <is>
          <t xml:space="preserve"> </t>
        </is>
      </c>
    </row>
    <row r="20">
      <c r="A20" s="4" t="inlineStr">
        <is>
          <t>Net cash used in Operating Activities</t>
        </is>
      </c>
      <c r="B20" s="5" t="n">
        <v>-3704750</v>
      </c>
      <c r="C20" s="5" t="n">
        <v>-3364055</v>
      </c>
      <c r="D20" s="5" t="n">
        <v>-26181</v>
      </c>
    </row>
    <row r="21">
      <c r="A21" s="3" t="inlineStr">
        <is>
          <t xml:space="preserve">Investing Activities </t>
        </is>
      </c>
      <c r="B21" s="4" t="inlineStr">
        <is>
          <t xml:space="preserve"> </t>
        </is>
      </c>
      <c r="C21" s="4" t="inlineStr">
        <is>
          <t xml:space="preserve"> </t>
        </is>
      </c>
      <c r="D21" s="4" t="inlineStr">
        <is>
          <t xml:space="preserve"> </t>
        </is>
      </c>
    </row>
    <row r="22">
      <c r="A22" s="4" t="inlineStr">
        <is>
          <t>Long term investments</t>
        </is>
      </c>
      <c r="B22" s="4" t="inlineStr">
        <is>
          <t xml:space="preserve"> </t>
        </is>
      </c>
      <c r="C22" s="5" t="n">
        <v>-83060</v>
      </c>
      <c r="D22" s="4" t="inlineStr">
        <is>
          <t xml:space="preserve"> </t>
        </is>
      </c>
    </row>
    <row r="23">
      <c r="A23" s="4" t="inlineStr">
        <is>
          <t>Purchase of exploration and evaluation assets</t>
        </is>
      </c>
      <c r="B23" s="4" t="inlineStr">
        <is>
          <t xml:space="preserve"> </t>
        </is>
      </c>
      <c r="C23" s="5" t="n">
        <v>-1820734</v>
      </c>
      <c r="D23" s="4" t="inlineStr">
        <is>
          <t xml:space="preserve"> </t>
        </is>
      </c>
    </row>
    <row r="24">
      <c r="A24" s="4" t="inlineStr">
        <is>
          <t>Net cash used in Investing Activities</t>
        </is>
      </c>
      <c r="B24" s="4" t="inlineStr">
        <is>
          <t xml:space="preserve"> </t>
        </is>
      </c>
      <c r="C24" s="5" t="n">
        <v>-1903794</v>
      </c>
      <c r="D24" s="4" t="inlineStr">
        <is>
          <t xml:space="preserve"> </t>
        </is>
      </c>
    </row>
    <row r="25">
      <c r="A25" s="3" t="inlineStr">
        <is>
          <t>Financing Activities</t>
        </is>
      </c>
      <c r="B25" s="4" t="inlineStr">
        <is>
          <t xml:space="preserve"> </t>
        </is>
      </c>
      <c r="C25" s="4" t="inlineStr">
        <is>
          <t xml:space="preserve"> </t>
        </is>
      </c>
      <c r="D25" s="4" t="inlineStr">
        <is>
          <t xml:space="preserve"> </t>
        </is>
      </c>
    </row>
    <row r="26">
      <c r="A26" s="4" t="inlineStr">
        <is>
          <t>Issuance of shares and warrants</t>
        </is>
      </c>
      <c r="B26" s="5" t="n">
        <v>10562627</v>
      </c>
      <c r="C26" s="5" t="n">
        <v>6997900</v>
      </c>
      <c r="D26" s="4" t="inlineStr">
        <is>
          <t xml:space="preserve"> </t>
        </is>
      </c>
    </row>
    <row r="27">
      <c r="A27" s="4" t="inlineStr">
        <is>
          <t>Share issue costs</t>
        </is>
      </c>
      <c r="B27" s="5" t="n">
        <v>-560089</v>
      </c>
      <c r="C27" s="5" t="n">
        <v>-355852</v>
      </c>
      <c r="D27" s="4" t="inlineStr">
        <is>
          <t xml:space="preserve"> </t>
        </is>
      </c>
    </row>
    <row r="28">
      <c r="A28" s="4" t="inlineStr">
        <is>
          <t>Issuance of shares via exercise of options and warrants</t>
        </is>
      </c>
      <c r="B28" s="5" t="n">
        <v>18132</v>
      </c>
      <c r="C28" s="5" t="n">
        <v>10000</v>
      </c>
      <c r="D28" s="4" t="inlineStr">
        <is>
          <t xml:space="preserve"> </t>
        </is>
      </c>
    </row>
    <row r="29">
      <c r="A29" s="4" t="inlineStr">
        <is>
          <t>Repayment of loan payable</t>
        </is>
      </c>
      <c r="B29" s="4" t="inlineStr">
        <is>
          <t xml:space="preserve"> </t>
        </is>
      </c>
      <c r="C29" s="5" t="n">
        <v>-250000</v>
      </c>
      <c r="D29" s="4" t="inlineStr">
        <is>
          <t xml:space="preserve"> </t>
        </is>
      </c>
    </row>
    <row r="30">
      <c r="A30" s="4" t="inlineStr">
        <is>
          <t>Proceeds from issuance of promissory note</t>
        </is>
      </c>
      <c r="B30" s="4" t="inlineStr">
        <is>
          <t xml:space="preserve"> </t>
        </is>
      </c>
      <c r="C30" s="5" t="n">
        <v>850000</v>
      </c>
      <c r="D30" s="4" t="inlineStr">
        <is>
          <t xml:space="preserve"> </t>
        </is>
      </c>
    </row>
    <row r="31">
      <c r="A31" s="4" t="inlineStr">
        <is>
          <t>Repayment of promissory note</t>
        </is>
      </c>
      <c r="B31" s="4" t="inlineStr">
        <is>
          <t xml:space="preserve"> </t>
        </is>
      </c>
      <c r="C31" s="5" t="n">
        <v>-850000</v>
      </c>
      <c r="D31" s="4" t="inlineStr">
        <is>
          <t xml:space="preserve"> </t>
        </is>
      </c>
    </row>
    <row r="32">
      <c r="A32" s="4" t="inlineStr">
        <is>
          <t>Proceeds from shares issuable</t>
        </is>
      </c>
      <c r="B32" s="4" t="inlineStr">
        <is>
          <t xml:space="preserve"> </t>
        </is>
      </c>
      <c r="C32" s="5" t="n">
        <v>46119</v>
      </c>
      <c r="D32" s="4" t="inlineStr">
        <is>
          <t xml:space="preserve"> </t>
        </is>
      </c>
    </row>
    <row r="33">
      <c r="A33" s="4" t="inlineStr">
        <is>
          <t>Net cash provided by Financing Activities</t>
        </is>
      </c>
      <c r="B33" s="5" t="n">
        <v>10020670</v>
      </c>
      <c r="C33" s="5" t="n">
        <v>6448167</v>
      </c>
      <c r="D33" s="4" t="inlineStr">
        <is>
          <t xml:space="preserve"> </t>
        </is>
      </c>
    </row>
    <row r="34">
      <c r="A34" s="4" t="inlineStr">
        <is>
          <t>Net change in cash for the year</t>
        </is>
      </c>
      <c r="B34" s="5" t="n">
        <v>6315920</v>
      </c>
      <c r="C34" s="5" t="n">
        <v>1180318</v>
      </c>
      <c r="D34" s="5" t="n">
        <v>-26181</v>
      </c>
    </row>
    <row r="35">
      <c r="A35" s="4" t="inlineStr">
        <is>
          <t>Cash and cash equivalents, beginning of the year</t>
        </is>
      </c>
      <c r="B35" s="5" t="n">
        <v>1180318</v>
      </c>
      <c r="C35" s="4" t="inlineStr">
        <is>
          <t xml:space="preserve"> </t>
        </is>
      </c>
      <c r="D35" s="5" t="n">
        <v>26181</v>
      </c>
    </row>
    <row r="36">
      <c r="A36" s="4" t="inlineStr">
        <is>
          <t>Cash and cash equivalents, end of the year</t>
        </is>
      </c>
      <c r="B36" s="5" t="n">
        <v>7496238</v>
      </c>
      <c r="C36" s="5" t="n">
        <v>1180318</v>
      </c>
      <c r="D36" s="4" t="inlineStr">
        <is>
          <t xml:space="preserve"> </t>
        </is>
      </c>
    </row>
    <row r="37">
      <c r="A37" s="4" t="inlineStr">
        <is>
          <t>Shares issued for mineral property finder’s fees</t>
        </is>
      </c>
      <c r="B37" s="4" t="inlineStr">
        <is>
          <t xml:space="preserve"> </t>
        </is>
      </c>
      <c r="C37" s="5" t="n">
        <v>14000</v>
      </c>
      <c r="D37" s="4" t="inlineStr">
        <is>
          <t xml:space="preserve"> </t>
        </is>
      </c>
    </row>
    <row r="38">
      <c r="A38" s="4" t="inlineStr">
        <is>
          <t>Recognition of flow-through liability</t>
        </is>
      </c>
      <c r="B38" s="5" t="n">
        <v>1442938</v>
      </c>
      <c r="C38" s="5" t="n">
        <v>166100</v>
      </c>
      <c r="D38" s="4" t="inlineStr">
        <is>
          <t xml:space="preserve"> </t>
        </is>
      </c>
    </row>
    <row r="39">
      <c r="A39" s="4" t="inlineStr">
        <is>
          <t>Purchase of exploration and evaluation assets by issue of shares</t>
        </is>
      </c>
      <c r="B39" s="5" t="n">
        <v>22825</v>
      </c>
      <c r="C39" s="5" t="n">
        <v>1559500</v>
      </c>
      <c r="D39" s="4" t="inlineStr">
        <is>
          <t xml:space="preserve"> </t>
        </is>
      </c>
    </row>
    <row r="40">
      <c r="A40" s="4" t="inlineStr">
        <is>
          <t>Deferred loan commitment fee</t>
        </is>
      </c>
      <c r="B40" s="5" t="n">
        <v>798188</v>
      </c>
      <c r="C40" s="4" t="inlineStr">
        <is>
          <t xml:space="preserve"> </t>
        </is>
      </c>
      <c r="D40" s="4" t="inlineStr">
        <is>
          <t xml:space="preserve"> </t>
        </is>
      </c>
    </row>
    <row r="41">
      <c r="A41" s="4" t="inlineStr">
        <is>
          <t>Shares and warrants issued for broker fees</t>
        </is>
      </c>
      <c r="B41" s="5" t="n">
        <v>418693</v>
      </c>
      <c r="C41" s="5" t="n">
        <v>103011</v>
      </c>
      <c r="D41" s="4" t="inlineStr">
        <is>
          <t xml:space="preserve"> </t>
        </is>
      </c>
    </row>
    <row r="42">
      <c r="A42" s="4" t="inlineStr">
        <is>
          <t>Transfer of contributed surplus upon option exercise</t>
        </is>
      </c>
      <c r="B42" s="4" t="inlineStr">
        <is>
          <t xml:space="preserve"> </t>
        </is>
      </c>
      <c r="C42" s="5" t="n">
        <v>3927</v>
      </c>
      <c r="D42" s="4" t="inlineStr">
        <is>
          <t xml:space="preserve"> </t>
        </is>
      </c>
    </row>
    <row r="43">
      <c r="A43" s="4" t="inlineStr">
        <is>
          <t>Transfer of contributed surplus upon warrant exercise</t>
        </is>
      </c>
      <c r="B43" s="5" t="n">
        <v>7815</v>
      </c>
      <c r="C43" s="5" t="n">
        <v>22138</v>
      </c>
      <c r="D43" s="4" t="inlineStr">
        <is>
          <t xml:space="preserve"> </t>
        </is>
      </c>
    </row>
    <row r="44">
      <c r="A44" s="4" t="inlineStr">
        <is>
          <t>Loan payable issued for mineral properties</t>
        </is>
      </c>
      <c r="B44" s="4" t="inlineStr">
        <is>
          <t xml:space="preserve"> </t>
        </is>
      </c>
      <c r="C44" s="5" t="n">
        <v>250000</v>
      </c>
      <c r="D44" s="4" t="inlineStr">
        <is>
          <t xml:space="preserve"> </t>
        </is>
      </c>
    </row>
    <row r="45">
      <c r="A45" s="4" t="inlineStr">
        <is>
          <t>Shares issued upon exercise of RSUs</t>
        </is>
      </c>
      <c r="B45" s="5" t="n">
        <v>474648</v>
      </c>
      <c r="C45" s="4" t="inlineStr">
        <is>
          <t xml:space="preserve"> </t>
        </is>
      </c>
      <c r="D45" s="4" t="inlineStr">
        <is>
          <t xml:space="preserve"> </t>
        </is>
      </c>
    </row>
    <row r="46">
      <c r="A46" s="4" t="inlineStr">
        <is>
          <t>Shares issued for settlement of debt</t>
        </is>
      </c>
      <c r="B46" s="5" t="n">
        <v>646918</v>
      </c>
      <c r="C46" s="4" t="inlineStr">
        <is>
          <t xml:space="preserve"> </t>
        </is>
      </c>
      <c r="D46" s="4" t="inlineStr">
        <is>
          <t xml:space="preserve"> </t>
        </is>
      </c>
    </row>
    <row r="47">
      <c r="A47" s="4" t="inlineStr">
        <is>
          <t>Shares issued for settlement of accounts payable</t>
        </is>
      </c>
      <c r="B47" s="6" t="n">
        <v>489876</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flow-through share premium liability (Details) - CAD ($)</t>
        </is>
      </c>
      <c r="B1" s="2" t="inlineStr">
        <is>
          <t>12 Months Ended</t>
        </is>
      </c>
    </row>
    <row r="2">
      <c r="B2" s="2" t="inlineStr">
        <is>
          <t>Feb. 29, 2024</t>
        </is>
      </c>
      <c r="C2" s="2" t="inlineStr">
        <is>
          <t>Feb. 28, 2023</t>
        </is>
      </c>
      <c r="D2" s="2" t="inlineStr">
        <is>
          <t>Feb. 28, 2022</t>
        </is>
      </c>
    </row>
    <row r="3">
      <c r="A3" s="3" t="inlineStr">
        <is>
          <t>IfrsStatementLineItems [Line Items]</t>
        </is>
      </c>
      <c r="B3" s="4" t="inlineStr">
        <is>
          <t xml:space="preserve"> </t>
        </is>
      </c>
      <c r="C3" s="4" t="inlineStr">
        <is>
          <t xml:space="preserve"> </t>
        </is>
      </c>
      <c r="D3" s="4" t="inlineStr">
        <is>
          <t xml:space="preserve"> </t>
        </is>
      </c>
    </row>
    <row r="4">
      <c r="A4" s="4" t="inlineStr">
        <is>
          <t>Balance, beginning of the year</t>
        </is>
      </c>
      <c r="B4" s="6" t="n">
        <v>91333</v>
      </c>
      <c r="C4" s="4" t="inlineStr">
        <is>
          <t xml:space="preserve"> </t>
        </is>
      </c>
      <c r="D4" s="4" t="inlineStr">
        <is>
          <t xml:space="preserve"> </t>
        </is>
      </c>
    </row>
    <row r="5">
      <c r="A5" s="4" t="inlineStr">
        <is>
          <t>Balance, end of the year</t>
        </is>
      </c>
      <c r="B5" s="5" t="n">
        <v>1151052</v>
      </c>
      <c r="C5" s="6" t="n">
        <v>91333</v>
      </c>
      <c r="D5" s="4" t="inlineStr">
        <is>
          <t xml:space="preserve"> </t>
        </is>
      </c>
    </row>
    <row r="6">
      <c r="A6" s="4" t="inlineStr">
        <is>
          <t>Share premium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 beginning of the year</t>
        </is>
      </c>
      <c r="B8" s="5" t="n">
        <v>91333</v>
      </c>
      <c r="C8" s="4" t="inlineStr">
        <is>
          <t xml:space="preserve"> </t>
        </is>
      </c>
      <c r="D8" s="4" t="inlineStr">
        <is>
          <t xml:space="preserve"> </t>
        </is>
      </c>
    </row>
    <row r="9">
      <c r="A9" s="4" t="inlineStr">
        <is>
          <t>Liability incurred through flow-through shares issued</t>
        </is>
      </c>
      <c r="B9" s="5" t="n">
        <v>1442938</v>
      </c>
      <c r="C9" s="5" t="n">
        <v>166100</v>
      </c>
      <c r="D9" s="4" t="inlineStr">
        <is>
          <t xml:space="preserve"> </t>
        </is>
      </c>
    </row>
    <row r="10">
      <c r="A10" s="4" t="inlineStr">
        <is>
          <t>Amortization for the year</t>
        </is>
      </c>
      <c r="B10" s="5" t="n">
        <v>-383219</v>
      </c>
      <c r="C10" s="5" t="n">
        <v>-74767</v>
      </c>
      <c r="D10" s="4" t="inlineStr">
        <is>
          <t xml:space="preserve"> </t>
        </is>
      </c>
    </row>
    <row r="11">
      <c r="A11" s="4" t="inlineStr">
        <is>
          <t>Balance, end of the year</t>
        </is>
      </c>
      <c r="B11" s="6" t="n">
        <v>1151052</v>
      </c>
      <c r="C11" s="6" t="n">
        <v>91333</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low-Through Share Premium Liability (Details Narrative) - CAD ($)</t>
        </is>
      </c>
      <c r="B1" s="2" t="inlineStr">
        <is>
          <t>Feb. 29, 2024</t>
        </is>
      </c>
      <c r="C1" s="2" t="inlineStr">
        <is>
          <t>Feb. 28, 2023</t>
        </is>
      </c>
    </row>
    <row r="2">
      <c r="A2" s="3" t="inlineStr">
        <is>
          <t>IfrsStatementLineItems [Line Items]</t>
        </is>
      </c>
      <c r="B2" s="4" t="inlineStr">
        <is>
          <t xml:space="preserve"> </t>
        </is>
      </c>
      <c r="C2" s="4" t="inlineStr">
        <is>
          <t xml:space="preserve"> </t>
        </is>
      </c>
    </row>
    <row r="3">
      <c r="A3" s="4" t="inlineStr">
        <is>
          <t>Number of shares issued</t>
        </is>
      </c>
      <c r="B3" s="5" t="n">
        <v>1869375</v>
      </c>
      <c r="C3" s="5" t="n">
        <v>3322000</v>
      </c>
    </row>
    <row r="4">
      <c r="A4" s="4" t="inlineStr">
        <is>
          <t>Price per shares</t>
        </is>
      </c>
      <c r="B4" s="7" t="n">
        <v>0.8</v>
      </c>
      <c r="C4" s="7" t="n">
        <v>0.4</v>
      </c>
    </row>
    <row r="5">
      <c r="A5" s="4" t="inlineStr">
        <is>
          <t>Gross proceeds</t>
        </is>
      </c>
      <c r="B5" s="6" t="n">
        <v>1495500</v>
      </c>
      <c r="C5" s="6" t="n">
        <v>1328000</v>
      </c>
    </row>
    <row r="6">
      <c r="A6" s="4" t="inlineStr">
        <is>
          <t>[custom:QualifyingExpenditures-0]</t>
        </is>
      </c>
      <c r="B6" s="6" t="n">
        <v>5755261</v>
      </c>
      <c r="C6" s="6" t="n">
        <v>821164</v>
      </c>
    </row>
    <row r="7">
      <c r="A7" s="4" t="inlineStr">
        <is>
          <t>Share premiu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rice per shares</t>
        </is>
      </c>
      <c r="B9" s="7" t="n">
        <v>0.1</v>
      </c>
      <c r="C9" s="7" t="n">
        <v>0.05</v>
      </c>
    </row>
    <row r="10">
      <c r="A10" s="4" t="inlineStr">
        <is>
          <t>Gross proceeds</t>
        </is>
      </c>
      <c r="B10" s="6" t="n">
        <v>1442938</v>
      </c>
      <c r="C10" s="6" t="n">
        <v>166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following details the changes in outstanding RSUs for the year ended February 29, 2024: (Details) - Warrants [member]</t>
        </is>
      </c>
      <c r="B1" s="2" t="inlineStr">
        <is>
          <t>12 Months Ended</t>
        </is>
      </c>
    </row>
    <row r="2">
      <c r="B2" s="2" t="inlineStr">
        <is>
          <t>Feb. 29, 2024 shares</t>
        </is>
      </c>
    </row>
    <row r="3">
      <c r="A3" s="3" t="inlineStr">
        <is>
          <t>IfrsStatementLineItems [Line Items]</t>
        </is>
      </c>
      <c r="B3" s="4" t="inlineStr">
        <is>
          <t xml:space="preserve"> </t>
        </is>
      </c>
    </row>
    <row r="4">
      <c r="A4" s="4" t="inlineStr">
        <is>
          <t>Outstanding begining balance</t>
        </is>
      </c>
      <c r="B4" s="4" t="inlineStr">
        <is>
          <t xml:space="preserve"> </t>
        </is>
      </c>
    </row>
    <row r="5">
      <c r="A5" s="4" t="inlineStr">
        <is>
          <t>Exercised during the year</t>
        </is>
      </c>
      <c r="B5" s="5" t="n">
        <v>4361286</v>
      </c>
    </row>
    <row r="6">
      <c r="A6" s="4" t="inlineStr">
        <is>
          <t>Exercised during the year</t>
        </is>
      </c>
      <c r="B6" s="5" t="n">
        <v>-1286988</v>
      </c>
    </row>
    <row r="7">
      <c r="A7" s="4" t="inlineStr">
        <is>
          <t>Outstanding ending balance</t>
        </is>
      </c>
      <c r="B7" s="5" t="n">
        <v>30742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The following details the changes in outstanding options for the year ended February 29, 2024: (Details) - $ / shares</t>
        </is>
      </c>
      <c r="B1" s="2" t="inlineStr">
        <is>
          <t>12 Months Ended</t>
        </is>
      </c>
    </row>
    <row r="2">
      <c r="B2" s="2" t="inlineStr">
        <is>
          <t>Feb. 29, 2024</t>
        </is>
      </c>
      <c r="C2" s="2" t="inlineStr">
        <is>
          <t>Feb. 28, 2023</t>
        </is>
      </c>
      <c r="D2" s="2" t="inlineStr">
        <is>
          <t>Feb. 28, 2022</t>
        </is>
      </c>
    </row>
    <row r="3">
      <c r="A3" s="3" t="inlineStr">
        <is>
          <t>IfrsStatementLineItems [Line Items]</t>
        </is>
      </c>
      <c r="B3" s="4" t="inlineStr">
        <is>
          <t xml:space="preserve"> </t>
        </is>
      </c>
      <c r="C3" s="4" t="inlineStr">
        <is>
          <t xml:space="preserve"> </t>
        </is>
      </c>
      <c r="D3" s="4" t="inlineStr">
        <is>
          <t xml:space="preserve"> </t>
        </is>
      </c>
    </row>
    <row r="4">
      <c r="A4" s="4" t="inlineStr">
        <is>
          <t>Number of warrants</t>
        </is>
      </c>
      <c r="B4" s="5" t="n">
        <v>3074298</v>
      </c>
      <c r="C4" s="4" t="inlineStr">
        <is>
          <t xml:space="preserve"> </t>
        </is>
      </c>
      <c r="D4" s="4" t="inlineStr">
        <is>
          <t xml:space="preserve"> </t>
        </is>
      </c>
    </row>
    <row r="5">
      <c r="A5" s="4" t="inlineStr">
        <is>
          <t>Option outstanding begining balance</t>
        </is>
      </c>
      <c r="B5" s="5" t="n">
        <v>9893000</v>
      </c>
      <c r="C5" s="5" t="n">
        <v>6225000</v>
      </c>
      <c r="D5" s="5" t="n">
        <v>4650</v>
      </c>
    </row>
    <row r="6">
      <c r="A6" s="4" t="inlineStr">
        <is>
          <t>Option outstanding begining balance</t>
        </is>
      </c>
      <c r="B6" s="4" t="inlineStr">
        <is>
          <t xml:space="preserve"> </t>
        </is>
      </c>
      <c r="C6" s="4" t="inlineStr">
        <is>
          <t xml:space="preserve"> </t>
        </is>
      </c>
      <c r="D6" s="6" t="n">
        <v>70</v>
      </c>
    </row>
    <row r="7">
      <c r="A7" s="4" t="inlineStr">
        <is>
          <t>Expired during the year</t>
        </is>
      </c>
      <c r="B7" s="4" t="inlineStr">
        <is>
          <t xml:space="preserve"> </t>
        </is>
      </c>
      <c r="C7" s="5" t="n">
        <v>-400</v>
      </c>
      <c r="D7" s="5" t="n">
        <v>-4250</v>
      </c>
    </row>
    <row r="8">
      <c r="A8" s="4" t="inlineStr">
        <is>
          <t>Expired during the year</t>
        </is>
      </c>
      <c r="B8" s="4" t="inlineStr">
        <is>
          <t xml:space="preserve"> </t>
        </is>
      </c>
      <c r="C8" s="6" t="n">
        <v>35</v>
      </c>
      <c r="D8" s="6" t="n">
        <v>75</v>
      </c>
    </row>
    <row r="9">
      <c r="A9" s="4" t="inlineStr">
        <is>
          <t>Option outstanding begining balance</t>
        </is>
      </c>
      <c r="B9" s="4" t="inlineStr">
        <is>
          <t xml:space="preserve"> </t>
        </is>
      </c>
      <c r="C9" s="5" t="n">
        <v>400</v>
      </c>
      <c r="D9" s="4" t="inlineStr">
        <is>
          <t xml:space="preserve"> </t>
        </is>
      </c>
    </row>
    <row r="10">
      <c r="A10" s="4" t="inlineStr">
        <is>
          <t>Option outstanding begining balance</t>
        </is>
      </c>
      <c r="B10" s="4" t="inlineStr">
        <is>
          <t xml:space="preserve"> </t>
        </is>
      </c>
      <c r="C10" s="4" t="inlineStr">
        <is>
          <t xml:space="preserve"> </t>
        </is>
      </c>
      <c r="D10" s="6" t="n">
        <v>35</v>
      </c>
    </row>
    <row r="11">
      <c r="A11" s="4" t="inlineStr">
        <is>
          <t>Issued during the year</t>
        </is>
      </c>
      <c r="B11" s="5" t="n">
        <v>4842000</v>
      </c>
      <c r="C11" s="5" t="n">
        <v>6725000</v>
      </c>
      <c r="D11" s="4" t="inlineStr">
        <is>
          <t xml:space="preserve"> </t>
        </is>
      </c>
    </row>
    <row r="12">
      <c r="A12" s="4" t="inlineStr">
        <is>
          <t>Issued during the year</t>
        </is>
      </c>
      <c r="B12" s="7" t="n">
        <v>0.51</v>
      </c>
      <c r="C12" s="7" t="n">
        <v>0.28</v>
      </c>
      <c r="D12" s="4" t="inlineStr">
        <is>
          <t xml:space="preserve"> </t>
        </is>
      </c>
    </row>
    <row r="13">
      <c r="A13" s="4" t="inlineStr">
        <is>
          <t>Exercised during the year</t>
        </is>
      </c>
      <c r="B13" s="4" t="inlineStr">
        <is>
          <t xml:space="preserve"> </t>
        </is>
      </c>
      <c r="C13" s="5" t="n">
        <v>-500000</v>
      </c>
      <c r="D13" s="4" t="inlineStr">
        <is>
          <t xml:space="preserve"> </t>
        </is>
      </c>
    </row>
    <row r="14">
      <c r="A14" s="4" t="inlineStr">
        <is>
          <t>Exercised during the year</t>
        </is>
      </c>
      <c r="B14" s="4" t="inlineStr">
        <is>
          <t xml:space="preserve"> </t>
        </is>
      </c>
      <c r="C14" s="7" t="n">
        <v>0.02</v>
      </c>
      <c r="D14" s="4" t="inlineStr">
        <is>
          <t xml:space="preserve"> </t>
        </is>
      </c>
    </row>
    <row r="15">
      <c r="A15" s="4" t="inlineStr">
        <is>
          <t>Option outstanding begining balance</t>
        </is>
      </c>
      <c r="B15" s="7" t="n">
        <v>0.3</v>
      </c>
      <c r="C15" s="4" t="inlineStr">
        <is>
          <t xml:space="preserve"> </t>
        </is>
      </c>
      <c r="D15" s="4" t="inlineStr">
        <is>
          <t xml:space="preserve"> </t>
        </is>
      </c>
    </row>
    <row r="16">
      <c r="A16" s="4" t="inlineStr">
        <is>
          <t>Issued during the year</t>
        </is>
      </c>
      <c r="B16" s="5" t="n">
        <v>-1099000</v>
      </c>
      <c r="C16" s="4" t="inlineStr">
        <is>
          <t xml:space="preserve"> </t>
        </is>
      </c>
      <c r="D16" s="4" t="inlineStr">
        <is>
          <t xml:space="preserve"> </t>
        </is>
      </c>
    </row>
    <row r="17">
      <c r="A17" s="4" t="inlineStr">
        <is>
          <t>Issued during the year</t>
        </is>
      </c>
      <c r="B17" s="7" t="n">
        <v>0.6</v>
      </c>
      <c r="C17" s="4" t="inlineStr">
        <is>
          <t xml:space="preserve"> </t>
        </is>
      </c>
      <c r="D17" s="4" t="inlineStr">
        <is>
          <t xml:space="preserve"> </t>
        </is>
      </c>
    </row>
    <row r="18">
      <c r="A18" s="4" t="inlineStr">
        <is>
          <t>Issued during the year</t>
        </is>
      </c>
      <c r="B18" s="5" t="n">
        <v>-75000</v>
      </c>
      <c r="C18" s="4" t="inlineStr">
        <is>
          <t xml:space="preserve"> </t>
        </is>
      </c>
      <c r="D18" s="4" t="inlineStr">
        <is>
          <t xml:space="preserve"> </t>
        </is>
      </c>
    </row>
    <row r="19">
      <c r="A19" s="4" t="inlineStr">
        <is>
          <t>Issued during the year</t>
        </is>
      </c>
      <c r="B19" s="7" t="n">
        <v>0.23</v>
      </c>
      <c r="C19" s="4" t="inlineStr">
        <is>
          <t xml:space="preserve"> </t>
        </is>
      </c>
      <c r="D19" s="4" t="inlineStr">
        <is>
          <t xml:space="preserve"> </t>
        </is>
      </c>
    </row>
    <row r="20">
      <c r="A20" s="4" t="inlineStr">
        <is>
          <t>Option outstanding begining balance</t>
        </is>
      </c>
      <c r="B20" s="7" t="n">
        <v>0.37</v>
      </c>
      <c r="C20" s="4" t="inlineStr">
        <is>
          <t xml:space="preserve"> </t>
        </is>
      </c>
      <c r="D20" s="4" t="inlineStr">
        <is>
          <t xml:space="preserve"> </t>
        </is>
      </c>
    </row>
    <row r="21">
      <c r="A21" s="4" t="inlineStr">
        <is>
          <t>R S U Warra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Expiry Date</t>
        </is>
      </c>
      <c r="B23" s="4" t="inlineStr">
        <is>
          <t>December 15, 2026</t>
        </is>
      </c>
      <c r="C23" s="4" t="inlineStr">
        <is>
          <t xml:space="preserve"> </t>
        </is>
      </c>
      <c r="D23" s="4" t="inlineStr">
        <is>
          <t xml:space="preserve"> </t>
        </is>
      </c>
    </row>
    <row r="24">
      <c r="A24" s="4" t="inlineStr">
        <is>
          <t>Number of warrants</t>
        </is>
      </c>
      <c r="B24" s="5" t="n">
        <v>2273898</v>
      </c>
      <c r="C24" s="4" t="inlineStr">
        <is>
          <t xml:space="preserve"> </t>
        </is>
      </c>
      <c r="D24" s="4" t="inlineStr">
        <is>
          <t xml:space="preserve"> </t>
        </is>
      </c>
    </row>
    <row r="25">
      <c r="A25" s="4" t="inlineStr">
        <is>
          <t>R S U Warrants 1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xpiry Date</t>
        </is>
      </c>
      <c r="B27" s="4" t="inlineStr">
        <is>
          <t>December 15, 2027</t>
        </is>
      </c>
      <c r="C27" s="4" t="inlineStr">
        <is>
          <t xml:space="preserve"> </t>
        </is>
      </c>
      <c r="D27" s="4" t="inlineStr">
        <is>
          <t xml:space="preserve"> </t>
        </is>
      </c>
    </row>
    <row r="28">
      <c r="A28" s="4" t="inlineStr">
        <is>
          <t>Warrant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Expiry Date</t>
        </is>
      </c>
      <c r="B30" s="4" t="inlineStr">
        <is>
          <t>August 23, 2024</t>
        </is>
      </c>
      <c r="C30" s="4" t="inlineStr">
        <is>
          <t xml:space="preserve"> </t>
        </is>
      </c>
      <c r="D30" s="4" t="inlineStr">
        <is>
          <t xml:space="preserve"> </t>
        </is>
      </c>
    </row>
    <row r="31">
      <c r="A31" s="4" t="inlineStr">
        <is>
          <t>Number of warrants</t>
        </is>
      </c>
      <c r="B31" s="5" t="n">
        <v>800400</v>
      </c>
      <c r="C31" s="4" t="inlineStr">
        <is>
          <t xml:space="preserve"> </t>
        </is>
      </c>
      <c r="D31" s="4" t="inlineStr">
        <is>
          <t xml:space="preserve"> </t>
        </is>
      </c>
    </row>
    <row r="32">
      <c r="A32" s="4" t="inlineStr">
        <is>
          <t>Option outstanding begining balance</t>
        </is>
      </c>
      <c r="B32" s="5" t="n">
        <v>6547477</v>
      </c>
      <c r="C32" s="5" t="n">
        <v>124224</v>
      </c>
      <c r="D32" s="4" t="inlineStr">
        <is>
          <t xml:space="preserve"> </t>
        </is>
      </c>
    </row>
    <row r="33">
      <c r="A33" s="4" t="inlineStr">
        <is>
          <t>Expired during the year</t>
        </is>
      </c>
      <c r="B33" s="7" t="n">
        <v>0.5600000000000001</v>
      </c>
      <c r="C33" s="7" t="n">
        <v>0.49</v>
      </c>
      <c r="D33" s="4" t="inlineStr">
        <is>
          <t xml:space="preserve"> </t>
        </is>
      </c>
    </row>
    <row r="34">
      <c r="A34" s="4" t="inlineStr">
        <is>
          <t>Option outstanding begining balance</t>
        </is>
      </c>
      <c r="B34" s="7" t="n">
        <v>0.49</v>
      </c>
      <c r="C34" s="4" t="inlineStr">
        <is>
          <t xml:space="preserve"> </t>
        </is>
      </c>
      <c r="D34" s="4" t="inlineStr">
        <is>
          <t xml:space="preserve"> </t>
        </is>
      </c>
    </row>
    <row r="35">
      <c r="A35" s="4" t="inlineStr">
        <is>
          <t>Issued during the year</t>
        </is>
      </c>
      <c r="B35" s="5" t="n">
        <v>10480833</v>
      </c>
      <c r="C35" s="5" t="n">
        <v>124224</v>
      </c>
      <c r="D35" s="4" t="inlineStr">
        <is>
          <t xml:space="preserve"> </t>
        </is>
      </c>
    </row>
    <row r="36">
      <c r="A36" s="4" t="inlineStr">
        <is>
          <t>Exercised during the year</t>
        </is>
      </c>
      <c r="B36" s="5" t="n">
        <v>-65383</v>
      </c>
      <c r="C36" s="5" t="n">
        <v>-184480</v>
      </c>
      <c r="D36" s="4" t="inlineStr">
        <is>
          <t xml:space="preserve"> </t>
        </is>
      </c>
    </row>
    <row r="37">
      <c r="A37" s="4" t="inlineStr">
        <is>
          <t>Option outstanding begining balance</t>
        </is>
      </c>
      <c r="B37" s="4" t="inlineStr">
        <is>
          <t xml:space="preserve"> </t>
        </is>
      </c>
      <c r="C37" s="7" t="n">
        <v>0.49</v>
      </c>
      <c r="D37" s="4" t="inlineStr">
        <is>
          <t xml:space="preserve"> </t>
        </is>
      </c>
    </row>
    <row r="38">
      <c r="A38" s="4" t="inlineStr">
        <is>
          <t>Issued during the year</t>
        </is>
      </c>
      <c r="B38" s="4" t="inlineStr">
        <is>
          <t xml:space="preserve"> </t>
        </is>
      </c>
      <c r="C38" s="5" t="n">
        <v>-124224</v>
      </c>
      <c r="D3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The following is a summary of options outstanding and exercisable as of February 29, 2024: (Details)</t>
        </is>
      </c>
      <c r="B1" s="2" t="inlineStr">
        <is>
          <t>12 Months Ended</t>
        </is>
      </c>
    </row>
    <row r="2">
      <c r="B2" s="2" t="inlineStr">
        <is>
          <t>Feb. 29, 2024 $ / shares shares</t>
        </is>
      </c>
    </row>
    <row r="3">
      <c r="A3" s="4" t="inlineStr">
        <is>
          <t>Options1 [member]</t>
        </is>
      </c>
      <c r="B3" s="4" t="inlineStr">
        <is>
          <t xml:space="preserve"> </t>
        </is>
      </c>
    </row>
    <row r="4">
      <c r="A4" s="3" t="inlineStr">
        <is>
          <t>IfrsStatementLineItems [Line Items]</t>
        </is>
      </c>
      <c r="B4" s="4" t="inlineStr">
        <is>
          <t xml:space="preserve"> </t>
        </is>
      </c>
    </row>
    <row r="5">
      <c r="A5" s="4" t="inlineStr">
        <is>
          <t>Expiry Date</t>
        </is>
      </c>
      <c r="B5" s="4" t="inlineStr">
        <is>
          <t>June 27, 2024</t>
        </is>
      </c>
    </row>
    <row r="6">
      <c r="A6" s="4" t="inlineStr">
        <is>
          <t>Number of options exercisable | shares</t>
        </is>
      </c>
      <c r="B6" s="5" t="n">
        <v>25000</v>
      </c>
    </row>
    <row r="7">
      <c r="A7" s="4" t="inlineStr">
        <is>
          <t>Exercise price</t>
        </is>
      </c>
      <c r="B7" s="7" t="n">
        <v>0.7</v>
      </c>
    </row>
    <row r="8">
      <c r="A8" s="4" t="inlineStr">
        <is>
          <t>Life remaining</t>
        </is>
      </c>
      <c r="B8" s="4" t="inlineStr">
        <is>
          <t>3 months 29 days</t>
        </is>
      </c>
    </row>
    <row r="9">
      <c r="A9" s="4" t="inlineStr">
        <is>
          <t>Options [member]</t>
        </is>
      </c>
      <c r="B9" s="4" t="inlineStr">
        <is>
          <t xml:space="preserve"> </t>
        </is>
      </c>
    </row>
    <row r="10">
      <c r="A10" s="3" t="inlineStr">
        <is>
          <t>IfrsStatementLineItems [Line Items]</t>
        </is>
      </c>
      <c r="B10" s="4" t="inlineStr">
        <is>
          <t xml:space="preserve"> </t>
        </is>
      </c>
    </row>
    <row r="11">
      <c r="A11" s="4" t="inlineStr">
        <is>
          <t>Expiry Date</t>
        </is>
      </c>
      <c r="B11" s="4" t="inlineStr">
        <is>
          <t>September 30, 2024</t>
        </is>
      </c>
    </row>
    <row r="12">
      <c r="A12" s="4" t="inlineStr">
        <is>
          <t>Number of options exercisable | shares</t>
        </is>
      </c>
      <c r="B12" s="5" t="n">
        <v>183000</v>
      </c>
    </row>
    <row r="13">
      <c r="A13" s="4" t="inlineStr">
        <is>
          <t>Exercise price</t>
        </is>
      </c>
      <c r="B13" s="7" t="n">
        <v>0.7</v>
      </c>
    </row>
    <row r="14">
      <c r="A14" s="4" t="inlineStr">
        <is>
          <t>Life remaining</t>
        </is>
      </c>
      <c r="B14" s="4" t="inlineStr">
        <is>
          <t>6 months 29 days</t>
        </is>
      </c>
    </row>
    <row r="15">
      <c r="A15" s="4" t="inlineStr">
        <is>
          <t>Options 3 [Member]</t>
        </is>
      </c>
      <c r="B15" s="4" t="inlineStr">
        <is>
          <t xml:space="preserve"> </t>
        </is>
      </c>
    </row>
    <row r="16">
      <c r="A16" s="3" t="inlineStr">
        <is>
          <t>IfrsStatementLineItems [Line Items]</t>
        </is>
      </c>
      <c r="B16" s="4" t="inlineStr">
        <is>
          <t xml:space="preserve"> </t>
        </is>
      </c>
    </row>
    <row r="17">
      <c r="A17" s="4" t="inlineStr">
        <is>
          <t>Expiry Date</t>
        </is>
      </c>
      <c r="B17" s="4" t="inlineStr">
        <is>
          <t>February 22, 2026</t>
        </is>
      </c>
    </row>
    <row r="18">
      <c r="A18" s="4" t="inlineStr">
        <is>
          <t>Number of options exercisable | shares</t>
        </is>
      </c>
      <c r="B18" s="5" t="n">
        <v>2306250</v>
      </c>
    </row>
    <row r="19">
      <c r="A19" s="4" t="inlineStr">
        <is>
          <t>Exercise price</t>
        </is>
      </c>
      <c r="B19" s="7" t="n">
        <v>0.25</v>
      </c>
    </row>
    <row r="20">
      <c r="A20" s="4" t="inlineStr">
        <is>
          <t>Life remaining</t>
        </is>
      </c>
      <c r="B20" s="4" t="inlineStr">
        <is>
          <t>1 year 11 months 23 days</t>
        </is>
      </c>
    </row>
    <row r="21">
      <c r="A21" s="4" t="inlineStr">
        <is>
          <t>Options 4 [member]</t>
        </is>
      </c>
      <c r="B21" s="4" t="inlineStr">
        <is>
          <t xml:space="preserve"> </t>
        </is>
      </c>
    </row>
    <row r="22">
      <c r="A22" s="3" t="inlineStr">
        <is>
          <t>IfrsStatementLineItems [Line Items]</t>
        </is>
      </c>
      <c r="B22" s="4" t="inlineStr">
        <is>
          <t xml:space="preserve"> </t>
        </is>
      </c>
    </row>
    <row r="23">
      <c r="A23" s="4" t="inlineStr">
        <is>
          <t>Expiry Date</t>
        </is>
      </c>
      <c r="B23" s="4" t="inlineStr">
        <is>
          <t>February 22, 2026</t>
        </is>
      </c>
    </row>
    <row r="24">
      <c r="A24" s="4" t="inlineStr">
        <is>
          <t>Number of options exercisable | shares</t>
        </is>
      </c>
      <c r="B24" s="5" t="n">
        <v>2137500</v>
      </c>
    </row>
    <row r="25">
      <c r="A25" s="4" t="inlineStr">
        <is>
          <t>Exercise price</t>
        </is>
      </c>
      <c r="B25" s="7" t="n">
        <v>0.35</v>
      </c>
    </row>
    <row r="26">
      <c r="A26" s="4" t="inlineStr">
        <is>
          <t>Life remaining</t>
        </is>
      </c>
      <c r="B26" s="4" t="inlineStr">
        <is>
          <t>1 year 11 months 23 days</t>
        </is>
      </c>
    </row>
    <row r="27">
      <c r="A27" s="4" t="inlineStr">
        <is>
          <t>Options 5 [Member]</t>
        </is>
      </c>
      <c r="B27" s="4" t="inlineStr">
        <is>
          <t xml:space="preserve"> </t>
        </is>
      </c>
    </row>
    <row r="28">
      <c r="A28" s="3" t="inlineStr">
        <is>
          <t>IfrsStatementLineItems [Line Items]</t>
        </is>
      </c>
      <c r="B28" s="4" t="inlineStr">
        <is>
          <t xml:space="preserve"> </t>
        </is>
      </c>
    </row>
    <row r="29">
      <c r="A29" s="4" t="inlineStr">
        <is>
          <t>Expiry Date</t>
        </is>
      </c>
      <c r="B29" s="4" t="inlineStr">
        <is>
          <t>September 1, 2026</t>
        </is>
      </c>
    </row>
    <row r="30">
      <c r="A30" s="4" t="inlineStr">
        <is>
          <t>Number of options exercisable | shares</t>
        </is>
      </c>
      <c r="B30" s="5" t="n">
        <v>187500</v>
      </c>
    </row>
    <row r="31">
      <c r="A31" s="4" t="inlineStr">
        <is>
          <t>Exercise price</t>
        </is>
      </c>
      <c r="B31" s="7" t="n">
        <v>0.7</v>
      </c>
    </row>
    <row r="32">
      <c r="A32" s="4" t="inlineStr">
        <is>
          <t>Life remaining</t>
        </is>
      </c>
      <c r="B32" s="4" t="inlineStr">
        <is>
          <t>2 years 6 months</t>
        </is>
      </c>
    </row>
    <row r="33">
      <c r="A33" s="4" t="inlineStr">
        <is>
          <t>Options 6 [Member]</t>
        </is>
      </c>
      <c r="B33" s="4" t="inlineStr">
        <is>
          <t xml:space="preserve"> </t>
        </is>
      </c>
    </row>
    <row r="34">
      <c r="A34" s="3" t="inlineStr">
        <is>
          <t>IfrsStatementLineItems [Line Items]</t>
        </is>
      </c>
      <c r="B34" s="4" t="inlineStr">
        <is>
          <t xml:space="preserve"> </t>
        </is>
      </c>
    </row>
    <row r="35">
      <c r="A35" s="4" t="inlineStr">
        <is>
          <t>Expiry Date</t>
        </is>
      </c>
      <c r="B35" s="4" t="inlineStr">
        <is>
          <t>December 29, 2026</t>
        </is>
      </c>
    </row>
    <row r="36">
      <c r="A36" s="4" t="inlineStr">
        <is>
          <t>Exercise price</t>
        </is>
      </c>
      <c r="B36" s="7" t="n">
        <v>0.4</v>
      </c>
    </row>
    <row r="37">
      <c r="A37" s="4" t="inlineStr">
        <is>
          <t>Life remaining</t>
        </is>
      </c>
      <c r="B37" s="4" t="inlineStr">
        <is>
          <t>2 years 9 months 29 days</t>
        </is>
      </c>
    </row>
    <row r="38">
      <c r="A38" s="4" t="inlineStr">
        <is>
          <t>Options 7 [Member]</t>
        </is>
      </c>
      <c r="B38" s="4" t="inlineStr">
        <is>
          <t xml:space="preserve"> </t>
        </is>
      </c>
    </row>
    <row r="39">
      <c r="A39" s="3" t="inlineStr">
        <is>
          <t>IfrsStatementLineItems [Line Items]</t>
        </is>
      </c>
      <c r="B39" s="4" t="inlineStr">
        <is>
          <t xml:space="preserve"> </t>
        </is>
      </c>
    </row>
    <row r="40">
      <c r="A40" s="4" t="inlineStr">
        <is>
          <t>Expiry Date</t>
        </is>
      </c>
      <c r="B40" s="4" t="inlineStr">
        <is>
          <t>December 29, 2028</t>
        </is>
      </c>
    </row>
    <row r="41">
      <c r="A41" s="4" t="inlineStr">
        <is>
          <t>Exercise price</t>
        </is>
      </c>
      <c r="B41" s="7" t="n">
        <v>0.4</v>
      </c>
    </row>
    <row r="42">
      <c r="A42" s="4" t="inlineStr">
        <is>
          <t>Life remaining</t>
        </is>
      </c>
      <c r="B42" s="4" t="inlineStr">
        <is>
          <t>4 years 9 months 2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fair value of options granted with weighted average assumptions (Details) - Share options [member] - $ / shares</t>
        </is>
      </c>
      <c r="B1" s="2" t="inlineStr">
        <is>
          <t>12 Months Ended</t>
        </is>
      </c>
    </row>
    <row r="2">
      <c r="B2" s="2" t="inlineStr">
        <is>
          <t>Feb. 29, 2024</t>
        </is>
      </c>
      <c r="C2" s="2" t="inlineStr">
        <is>
          <t>Feb. 28, 2023</t>
        </is>
      </c>
    </row>
    <row r="3">
      <c r="A3" s="3" t="inlineStr">
        <is>
          <t>IfrsStatementLineItems [Line Items]</t>
        </is>
      </c>
      <c r="B3" s="4" t="inlineStr">
        <is>
          <t xml:space="preserve"> </t>
        </is>
      </c>
      <c r="C3" s="4" t="inlineStr">
        <is>
          <t xml:space="preserve"> </t>
        </is>
      </c>
    </row>
    <row r="4">
      <c r="A4" s="4" t="inlineStr">
        <is>
          <t>Share price</t>
        </is>
      </c>
      <c r="B4" s="7" t="n">
        <v>0.41</v>
      </c>
      <c r="C4" s="7" t="n">
        <v>0.18</v>
      </c>
    </row>
    <row r="5">
      <c r="A5" s="4" t="inlineStr">
        <is>
          <t>Exercise price</t>
        </is>
      </c>
      <c r="B5" s="11" t="n">
        <v>0.51</v>
      </c>
      <c r="C5" s="11" t="n">
        <v>0.18</v>
      </c>
    </row>
    <row r="6">
      <c r="A6" s="4" t="inlineStr">
        <is>
          <t>Exercise price</t>
        </is>
      </c>
      <c r="B6" s="7" t="n">
        <v>3.58</v>
      </c>
      <c r="C6" s="4" t="inlineStr">
        <is>
          <t xml:space="preserve"> </t>
        </is>
      </c>
    </row>
    <row r="7">
      <c r="A7" s="4" t="inlineStr">
        <is>
          <t>Exercise price</t>
        </is>
      </c>
      <c r="B7" s="4" t="inlineStr">
        <is>
          <t xml:space="preserve"> </t>
        </is>
      </c>
      <c r="C7" s="7" t="n">
        <v>3.47</v>
      </c>
    </row>
    <row r="8">
      <c r="A8" s="4" t="inlineStr">
        <is>
          <t>Expected volatility</t>
        </is>
      </c>
      <c r="B8" s="4" t="inlineStr">
        <is>
          <t xml:space="preserve"> </t>
        </is>
      </c>
      <c r="C8" s="10" t="n">
        <v>1</v>
      </c>
    </row>
    <row r="9">
      <c r="A9" s="4" t="inlineStr">
        <is>
          <t>Expected expiration</t>
        </is>
      </c>
      <c r="B9" s="4" t="inlineStr">
        <is>
          <t>4 years 1 month 13 days</t>
        </is>
      </c>
      <c r="C9" s="4" t="inlineStr">
        <is>
          <t>2 years 4 months 20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details the changes in outstanding warrants for the year ended February 29, 2024: (Details) - $ / shares</t>
        </is>
      </c>
      <c r="B1" s="2" t="inlineStr">
        <is>
          <t>12 Months Ended</t>
        </is>
      </c>
    </row>
    <row r="2">
      <c r="B2" s="2" t="inlineStr">
        <is>
          <t>Feb. 29, 2024</t>
        </is>
      </c>
      <c r="C2" s="2" t="inlineStr">
        <is>
          <t>Feb. 28, 2023</t>
        </is>
      </c>
      <c r="D2" s="2" t="inlineStr">
        <is>
          <t>Feb. 28, 2022</t>
        </is>
      </c>
    </row>
    <row r="3">
      <c r="A3" s="3" t="inlineStr">
        <is>
          <t>IfrsStatementLineItems [Line Items]</t>
        </is>
      </c>
      <c r="B3" s="4" t="inlineStr">
        <is>
          <t xml:space="preserve"> </t>
        </is>
      </c>
      <c r="C3" s="4" t="inlineStr">
        <is>
          <t xml:space="preserve"> </t>
        </is>
      </c>
      <c r="D3" s="4" t="inlineStr">
        <is>
          <t xml:space="preserve"> </t>
        </is>
      </c>
    </row>
    <row r="4">
      <c r="A4" s="4" t="inlineStr">
        <is>
          <t>Option outstanding begining balance</t>
        </is>
      </c>
      <c r="B4" s="5" t="n">
        <v>9893000</v>
      </c>
      <c r="C4" s="5" t="n">
        <v>6225000</v>
      </c>
      <c r="D4" s="5" t="n">
        <v>4650</v>
      </c>
    </row>
    <row r="5">
      <c r="A5" s="4" t="inlineStr">
        <is>
          <t>Option outstanding begining balance</t>
        </is>
      </c>
      <c r="B5" s="7" t="n">
        <v>0.3</v>
      </c>
      <c r="C5" s="4" t="inlineStr">
        <is>
          <t xml:space="preserve"> </t>
        </is>
      </c>
      <c r="D5" s="4" t="inlineStr">
        <is>
          <t xml:space="preserve"> </t>
        </is>
      </c>
    </row>
    <row r="6">
      <c r="A6" s="4" t="inlineStr">
        <is>
          <t>Issued during the year</t>
        </is>
      </c>
      <c r="B6" s="5" t="n">
        <v>4842000</v>
      </c>
      <c r="C6" s="5" t="n">
        <v>6725000</v>
      </c>
      <c r="D6" s="4" t="inlineStr">
        <is>
          <t xml:space="preserve"> </t>
        </is>
      </c>
    </row>
    <row r="7">
      <c r="A7" s="4" t="inlineStr">
        <is>
          <t>Outstanding begining balance</t>
        </is>
      </c>
      <c r="B7" s="4" t="inlineStr">
        <is>
          <t xml:space="preserve"> </t>
        </is>
      </c>
      <c r="C7" s="5" t="n">
        <v>9893000</v>
      </c>
      <c r="D7" s="5" t="n">
        <v>6225000</v>
      </c>
    </row>
    <row r="8">
      <c r="A8" s="4" t="inlineStr">
        <is>
          <t>Issued during the year</t>
        </is>
      </c>
      <c r="B8" s="4" t="inlineStr">
        <is>
          <t xml:space="preserve"> </t>
        </is>
      </c>
      <c r="C8" s="6" t="n">
        <v>35</v>
      </c>
      <c r="D8" s="6" t="n">
        <v>75</v>
      </c>
    </row>
    <row r="9">
      <c r="A9" s="4" t="inlineStr">
        <is>
          <t>Cancelled during the year</t>
        </is>
      </c>
      <c r="B9" s="5" t="n">
        <v>-75000</v>
      </c>
      <c r="C9" s="4" t="inlineStr">
        <is>
          <t xml:space="preserve"> </t>
        </is>
      </c>
      <c r="D9" s="4" t="inlineStr">
        <is>
          <t xml:space="preserve"> </t>
        </is>
      </c>
    </row>
    <row r="10">
      <c r="A10" s="4" t="inlineStr">
        <is>
          <t>Exercised during the year</t>
        </is>
      </c>
      <c r="B10" s="4" t="inlineStr">
        <is>
          <t xml:space="preserve"> </t>
        </is>
      </c>
      <c r="C10" s="5" t="n">
        <v>-500000</v>
      </c>
      <c r="D10" s="4" t="inlineStr">
        <is>
          <t xml:space="preserve"> </t>
        </is>
      </c>
    </row>
    <row r="11">
      <c r="A11" s="4" t="inlineStr">
        <is>
          <t>Warrant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Option outstanding begining balance</t>
        </is>
      </c>
      <c r="B13" s="5" t="n">
        <v>6547477</v>
      </c>
      <c r="C13" s="5" t="n">
        <v>124224</v>
      </c>
      <c r="D13" s="4" t="inlineStr">
        <is>
          <t xml:space="preserve"> </t>
        </is>
      </c>
    </row>
    <row r="14">
      <c r="A14" s="4" t="inlineStr">
        <is>
          <t>Option outstanding begining balance</t>
        </is>
      </c>
      <c r="B14" s="4" t="inlineStr">
        <is>
          <t xml:space="preserve"> </t>
        </is>
      </c>
      <c r="C14" s="7" t="n">
        <v>0.49</v>
      </c>
      <c r="D14" s="4" t="inlineStr">
        <is>
          <t xml:space="preserve"> </t>
        </is>
      </c>
    </row>
    <row r="15">
      <c r="A15" s="4" t="inlineStr">
        <is>
          <t>Issued during the year</t>
        </is>
      </c>
      <c r="B15" s="5" t="n">
        <v>10480833</v>
      </c>
      <c r="C15" s="5" t="n">
        <v>124224</v>
      </c>
      <c r="D15" s="4" t="inlineStr">
        <is>
          <t xml:space="preserve"> </t>
        </is>
      </c>
    </row>
    <row r="16">
      <c r="A16" s="4" t="inlineStr">
        <is>
          <t>Issued during the year</t>
        </is>
      </c>
      <c r="B16" s="4" t="inlineStr">
        <is>
          <t xml:space="preserve"> </t>
        </is>
      </c>
      <c r="C16" s="4" t="inlineStr">
        <is>
          <t xml:space="preserve"> </t>
        </is>
      </c>
      <c r="D16" s="7" t="n">
        <v>0.32</v>
      </c>
    </row>
    <row r="17">
      <c r="A17" s="4" t="inlineStr">
        <is>
          <t>Outstanding begining balance</t>
        </is>
      </c>
      <c r="B17" s="5" t="n">
        <v>16962927</v>
      </c>
      <c r="C17" s="5" t="n">
        <v>6547477</v>
      </c>
      <c r="D17" s="5" t="n">
        <v>124224</v>
      </c>
    </row>
    <row r="18">
      <c r="A18" s="4" t="inlineStr">
        <is>
          <t>Outstanding begining balance</t>
        </is>
      </c>
      <c r="B18" s="4" t="inlineStr">
        <is>
          <t xml:space="preserve"> </t>
        </is>
      </c>
      <c r="C18" s="4" t="inlineStr">
        <is>
          <t xml:space="preserve"> </t>
        </is>
      </c>
      <c r="D18" s="7" t="n">
        <v>0.32</v>
      </c>
    </row>
    <row r="19">
      <c r="A19" s="4" t="inlineStr">
        <is>
          <t>Issued during the year</t>
        </is>
      </c>
      <c r="B19" s="4" t="inlineStr">
        <is>
          <t xml:space="preserve"> </t>
        </is>
      </c>
      <c r="C19" s="5" t="n">
        <v>6731957</v>
      </c>
      <c r="D19" s="4" t="inlineStr">
        <is>
          <t xml:space="preserve"> </t>
        </is>
      </c>
    </row>
    <row r="20">
      <c r="A20" s="4" t="inlineStr">
        <is>
          <t>Issued during the year</t>
        </is>
      </c>
      <c r="B20" s="7" t="n">
        <v>0.5600000000000001</v>
      </c>
      <c r="C20" s="7" t="n">
        <v>0.49</v>
      </c>
      <c r="D20" s="4" t="inlineStr">
        <is>
          <t xml:space="preserve"> </t>
        </is>
      </c>
    </row>
    <row r="21">
      <c r="A21" s="4" t="inlineStr">
        <is>
          <t>Cancelled during the year</t>
        </is>
      </c>
      <c r="B21" s="4" t="inlineStr">
        <is>
          <t xml:space="preserve"> </t>
        </is>
      </c>
      <c r="C21" s="5" t="n">
        <v>-124224</v>
      </c>
      <c r="D21" s="4" t="inlineStr">
        <is>
          <t xml:space="preserve"> </t>
        </is>
      </c>
    </row>
    <row r="22">
      <c r="A22" s="4" t="inlineStr">
        <is>
          <t>Cancelled during the year</t>
        </is>
      </c>
      <c r="B22" s="4" t="inlineStr">
        <is>
          <t xml:space="preserve"> </t>
        </is>
      </c>
      <c r="C22" s="7" t="n">
        <v>0.32</v>
      </c>
      <c r="D22" s="4" t="inlineStr">
        <is>
          <t xml:space="preserve"> </t>
        </is>
      </c>
    </row>
    <row r="23">
      <c r="A23" s="4" t="inlineStr">
        <is>
          <t>Exercised during the year</t>
        </is>
      </c>
      <c r="B23" s="5" t="n">
        <v>-65383</v>
      </c>
      <c r="C23" s="5" t="n">
        <v>-184480</v>
      </c>
      <c r="D23" s="4" t="inlineStr">
        <is>
          <t xml:space="preserve"> </t>
        </is>
      </c>
    </row>
    <row r="24">
      <c r="A24" s="4" t="inlineStr">
        <is>
          <t>Exercised during the year</t>
        </is>
      </c>
      <c r="B24" s="7" t="n">
        <v>0.28</v>
      </c>
      <c r="C24" s="7" t="n">
        <v>0.25</v>
      </c>
      <c r="D24" s="4" t="inlineStr">
        <is>
          <t xml:space="preserve"> </t>
        </is>
      </c>
    </row>
    <row r="25">
      <c r="A25" s="4" t="inlineStr">
        <is>
          <t>Outstanding begining balance</t>
        </is>
      </c>
      <c r="B25" s="7" t="n">
        <v>0.5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The following is a summary of warrants outstanding and exercisable as at February 29, 2024: (Details)</t>
        </is>
      </c>
      <c r="B1" s="2" t="inlineStr">
        <is>
          <t>12 Months Ended</t>
        </is>
      </c>
    </row>
    <row r="2">
      <c r="B2" s="2" t="inlineStr">
        <is>
          <t>Feb. 29, 2024 $ / shares shares</t>
        </is>
      </c>
    </row>
    <row r="3">
      <c r="A3" s="4" t="inlineStr">
        <is>
          <t>Warrants [member]</t>
        </is>
      </c>
      <c r="B3" s="4" t="inlineStr">
        <is>
          <t xml:space="preserve"> </t>
        </is>
      </c>
    </row>
    <row r="4">
      <c r="A4" s="3" t="inlineStr">
        <is>
          <t>IfrsStatementLineItems [Line Items]</t>
        </is>
      </c>
      <c r="B4" s="4" t="inlineStr">
        <is>
          <t xml:space="preserve"> </t>
        </is>
      </c>
    </row>
    <row r="5">
      <c r="A5" s="4" t="inlineStr">
        <is>
          <t>Expiry Date</t>
        </is>
      </c>
      <c r="B5" s="4" t="inlineStr">
        <is>
          <t>August 23, 2024</t>
        </is>
      </c>
    </row>
    <row r="6">
      <c r="A6" s="4" t="inlineStr">
        <is>
          <t>Number of warrants</t>
        </is>
      </c>
      <c r="B6" s="5" t="n">
        <v>80640</v>
      </c>
    </row>
    <row r="7">
      <c r="A7" s="4" t="inlineStr">
        <is>
          <t>Number of warrants</t>
        </is>
      </c>
      <c r="B7" s="5" t="n">
        <v>80640</v>
      </c>
    </row>
    <row r="8">
      <c r="A8" s="4" t="inlineStr">
        <is>
          <t>Exercise price | $ / shares</t>
        </is>
      </c>
      <c r="B8" s="7" t="n">
        <v>0.25</v>
      </c>
    </row>
    <row r="9">
      <c r="A9" s="4" t="inlineStr">
        <is>
          <t>Weighted average life remaining</t>
        </is>
      </c>
      <c r="B9" s="4" t="inlineStr">
        <is>
          <t>5 months 23 days</t>
        </is>
      </c>
    </row>
    <row r="10">
      <c r="A10" s="4" t="inlineStr">
        <is>
          <t>Number of warrants</t>
        </is>
      </c>
      <c r="B10" s="5" t="n">
        <v>16962927</v>
      </c>
    </row>
    <row r="11">
      <c r="A11" s="4" t="inlineStr">
        <is>
          <t>Warrants One [Member]</t>
        </is>
      </c>
      <c r="B11" s="4" t="inlineStr">
        <is>
          <t xml:space="preserve"> </t>
        </is>
      </c>
    </row>
    <row r="12">
      <c r="A12" s="3" t="inlineStr">
        <is>
          <t>IfrsStatementLineItems [Line Items]</t>
        </is>
      </c>
      <c r="B12" s="4" t="inlineStr">
        <is>
          <t xml:space="preserve"> </t>
        </is>
      </c>
    </row>
    <row r="13">
      <c r="A13" s="4" t="inlineStr">
        <is>
          <t>Expiry Date</t>
        </is>
      </c>
      <c r="B13" s="4" t="inlineStr">
        <is>
          <t>December 31, 2025</t>
        </is>
      </c>
    </row>
    <row r="14">
      <c r="A14" s="4" t="inlineStr">
        <is>
          <t>Number of warrants</t>
        </is>
      </c>
      <c r="B14" s="5" t="n">
        <v>10024498</v>
      </c>
    </row>
    <row r="15">
      <c r="A15" s="4" t="inlineStr">
        <is>
          <t>Number of warrants</t>
        </is>
      </c>
      <c r="B15" s="5" t="n">
        <v>10024498</v>
      </c>
    </row>
    <row r="16">
      <c r="A16" s="4" t="inlineStr">
        <is>
          <t>Exercise price | $ / shares</t>
        </is>
      </c>
      <c r="B16" s="7" t="n">
        <v>0.5</v>
      </c>
    </row>
    <row r="17">
      <c r="A17" s="4" t="inlineStr">
        <is>
          <t>Weighted average life remaining</t>
        </is>
      </c>
      <c r="B17" s="4" t="inlineStr">
        <is>
          <t>1 year 10 months 2 days</t>
        </is>
      </c>
    </row>
    <row r="18">
      <c r="A18" s="4" t="inlineStr">
        <is>
          <t>Warrants Two [Member]</t>
        </is>
      </c>
      <c r="B18" s="4" t="inlineStr">
        <is>
          <t xml:space="preserve"> </t>
        </is>
      </c>
    </row>
    <row r="19">
      <c r="A19" s="3" t="inlineStr">
        <is>
          <t>IfrsStatementLineItems [Line Items]</t>
        </is>
      </c>
      <c r="B19" s="4" t="inlineStr">
        <is>
          <t xml:space="preserve"> </t>
        </is>
      </c>
    </row>
    <row r="20">
      <c r="A20" s="4" t="inlineStr">
        <is>
          <t>Expiry Date</t>
        </is>
      </c>
      <c r="B20" s="4" t="inlineStr">
        <is>
          <t>April 24, 2026</t>
        </is>
      </c>
    </row>
    <row r="21">
      <c r="A21" s="4" t="inlineStr">
        <is>
          <t>Number of warrants</t>
        </is>
      </c>
      <c r="B21" s="5" t="n">
        <v>1607789</v>
      </c>
    </row>
    <row r="22">
      <c r="A22" s="4" t="inlineStr">
        <is>
          <t>Number of warrants</t>
        </is>
      </c>
      <c r="B22" s="5" t="n">
        <v>1607789</v>
      </c>
    </row>
    <row r="23">
      <c r="A23" s="4" t="inlineStr">
        <is>
          <t>Exercise price | $ / shares</t>
        </is>
      </c>
      <c r="B23" s="7" t="n">
        <v>1.25</v>
      </c>
    </row>
    <row r="24">
      <c r="A24" s="4" t="inlineStr">
        <is>
          <t>Weighted average life remaining</t>
        </is>
      </c>
      <c r="B24" s="4" t="inlineStr">
        <is>
          <t>2 years 1 month 24 days</t>
        </is>
      </c>
    </row>
    <row r="25">
      <c r="A25" s="4" t="inlineStr">
        <is>
          <t>Warrants Three [Member]</t>
        </is>
      </c>
      <c r="B25" s="4" t="inlineStr">
        <is>
          <t xml:space="preserve"> </t>
        </is>
      </c>
    </row>
    <row r="26">
      <c r="A26" s="3" t="inlineStr">
        <is>
          <t>IfrsStatementLineItems [Line Items]</t>
        </is>
      </c>
      <c r="B26" s="4" t="inlineStr">
        <is>
          <t xml:space="preserve"> </t>
        </is>
      </c>
    </row>
    <row r="27">
      <c r="A27" s="4" t="inlineStr">
        <is>
          <t>Expiry Date</t>
        </is>
      </c>
      <c r="B27" s="4" t="inlineStr">
        <is>
          <t>December 31, 2028</t>
        </is>
      </c>
    </row>
    <row r="28">
      <c r="A28" s="4" t="inlineStr">
        <is>
          <t>Number of warrants</t>
        </is>
      </c>
      <c r="B28" s="5" t="n">
        <v>5250000</v>
      </c>
    </row>
    <row r="29">
      <c r="A29" s="4" t="inlineStr">
        <is>
          <t>Number of warrants</t>
        </is>
      </c>
      <c r="B29" s="5" t="n">
        <v>2625000</v>
      </c>
    </row>
    <row r="30">
      <c r="A30" s="4" t="inlineStr">
        <is>
          <t>Exercise price | $ / shares</t>
        </is>
      </c>
      <c r="B30" s="7" t="n">
        <v>0.4</v>
      </c>
    </row>
    <row r="31">
      <c r="A31" s="4" t="inlineStr">
        <is>
          <t>Weighted average life remaining</t>
        </is>
      </c>
      <c r="B31" s="4" t="inlineStr">
        <is>
          <t>4 years 9 months 29 days</t>
        </is>
      </c>
    </row>
    <row r="32">
      <c r="A32" s="4" t="inlineStr">
        <is>
          <t>Number of warrants</t>
        </is>
      </c>
      <c r="B32" s="5" t="n">
        <v>143379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warrants issued with weighted average inputs (Details) - Warrants [member] - $ / shares</t>
        </is>
      </c>
      <c r="B1" s="2" t="inlineStr">
        <is>
          <t>12 Months Ended</t>
        </is>
      </c>
    </row>
    <row r="2">
      <c r="B2" s="2" t="inlineStr">
        <is>
          <t>Feb. 29, 2024</t>
        </is>
      </c>
      <c r="C2" s="2" t="inlineStr">
        <is>
          <t>Feb. 28, 2023</t>
        </is>
      </c>
    </row>
    <row r="3">
      <c r="A3" s="3" t="inlineStr">
        <is>
          <t>IfrsStatementLineItems [Line Items]</t>
        </is>
      </c>
      <c r="B3" s="4" t="inlineStr">
        <is>
          <t xml:space="preserve"> </t>
        </is>
      </c>
      <c r="C3" s="4" t="inlineStr">
        <is>
          <t xml:space="preserve"> </t>
        </is>
      </c>
    </row>
    <row r="4">
      <c r="A4" s="4" t="inlineStr">
        <is>
          <t>Share price</t>
        </is>
      </c>
      <c r="B4" s="7" t="n">
        <v>0.4</v>
      </c>
      <c r="C4" s="7" t="n">
        <v>0.3</v>
      </c>
    </row>
    <row r="5">
      <c r="A5" s="4" t="inlineStr">
        <is>
          <t>Exercise price</t>
        </is>
      </c>
      <c r="B5" s="7" t="n">
        <v>0.43</v>
      </c>
      <c r="C5" s="7" t="n">
        <v>0.37</v>
      </c>
    </row>
    <row r="6">
      <c r="A6" s="4" t="inlineStr">
        <is>
          <t>Risk Free interest rate</t>
        </is>
      </c>
      <c r="B6" s="12" t="n">
        <v>0.0376</v>
      </c>
      <c r="C6" s="12" t="n">
        <v>0.0348</v>
      </c>
    </row>
    <row r="7">
      <c r="A7" s="4" t="inlineStr">
        <is>
          <t>Expected volatility</t>
        </is>
      </c>
      <c r="B7" s="10" t="n">
        <v>1</v>
      </c>
      <c r="C7" s="10" t="n">
        <v>1</v>
      </c>
    </row>
    <row r="8">
      <c r="A8" s="4" t="inlineStr">
        <is>
          <t>Expected expiration</t>
        </is>
      </c>
      <c r="B8" s="4" t="inlineStr">
        <is>
          <t>4 years 5 months 4 days</t>
        </is>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Key management personnel compensation is comprised of: (Details) - CAD ($)</t>
        </is>
      </c>
      <c r="B1" s="2" t="inlineStr">
        <is>
          <t>12 Months Ended</t>
        </is>
      </c>
    </row>
    <row r="2">
      <c r="B2" s="2" t="inlineStr">
        <is>
          <t>Feb. 29, 2024</t>
        </is>
      </c>
      <c r="C2" s="2" t="inlineStr">
        <is>
          <t>Feb. 28, 2023</t>
        </is>
      </c>
      <c r="D2" s="2" t="inlineStr">
        <is>
          <t>Feb. 28,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Share based compensation</t>
        </is>
      </c>
      <c r="B4" s="6" t="n">
        <v>1020491</v>
      </c>
      <c r="C4" s="6" t="n">
        <v>320160</v>
      </c>
      <c r="D4" s="4" t="inlineStr">
        <is>
          <t xml:space="preserve"> </t>
        </is>
      </c>
    </row>
    <row r="5">
      <c r="A5" s="4" t="inlineStr">
        <is>
          <t>Management fees</t>
        </is>
      </c>
      <c r="B5" s="5" t="n">
        <v>306000</v>
      </c>
      <c r="C5" s="5" t="n">
        <v>308389</v>
      </c>
      <c r="D5" s="4" t="inlineStr">
        <is>
          <t xml:space="preserve"> </t>
        </is>
      </c>
    </row>
    <row r="6">
      <c r="A6" s="4" t="inlineStr">
        <is>
          <t>Professional fees</t>
        </is>
      </c>
      <c r="B6" s="5" t="n">
        <v>125000</v>
      </c>
      <c r="C6" s="4" t="inlineStr">
        <is>
          <t xml:space="preserve"> </t>
        </is>
      </c>
      <c r="D6" s="5" t="n">
        <v>12500</v>
      </c>
    </row>
    <row r="7">
      <c r="A7" s="4" t="inlineStr">
        <is>
          <t>Directors’ fees</t>
        </is>
      </c>
      <c r="B7" s="5" t="n">
        <v>86400</v>
      </c>
      <c r="C7" s="5" t="n">
        <v>66500</v>
      </c>
      <c r="D7" s="4" t="inlineStr">
        <is>
          <t xml:space="preserve"> </t>
        </is>
      </c>
    </row>
    <row r="8">
      <c r="A8" s="4" t="inlineStr">
        <is>
          <t>Financing fees</t>
        </is>
      </c>
      <c r="B8" s="5" t="n">
        <v>66516</v>
      </c>
      <c r="C8" s="4" t="inlineStr">
        <is>
          <t xml:space="preserve"> </t>
        </is>
      </c>
      <c r="D8" s="4" t="inlineStr">
        <is>
          <t xml:space="preserve"> </t>
        </is>
      </c>
    </row>
    <row r="9">
      <c r="A9" s="4" t="inlineStr">
        <is>
          <t>Consulting fees</t>
        </is>
      </c>
      <c r="B9" s="5" t="n">
        <v>30000</v>
      </c>
      <c r="C9" s="4" t="inlineStr">
        <is>
          <t xml:space="preserve"> </t>
        </is>
      </c>
      <c r="D9" s="4" t="inlineStr">
        <is>
          <t xml:space="preserve"> </t>
        </is>
      </c>
    </row>
    <row r="10">
      <c r="A10" s="4" t="inlineStr">
        <is>
          <t xml:space="preserve"> Total</t>
        </is>
      </c>
      <c r="B10" s="6" t="n">
        <v>1634407</v>
      </c>
      <c r="C10" s="6" t="n">
        <v>695049</v>
      </c>
      <c r="D10" s="6" t="n">
        <v>12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Operations</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Nature of Operations</t>
        </is>
      </c>
      <c r="B4" s="4" t="inlineStr">
        <is>
          <t>1. Nature
of Operations First
Phosphate Corp. (the “Company”) was incorporated in British Columbia on September 18, 2006 The
Company’s common shares are listed under the symbol “PHOS” on the Canadian Securities Exchange (the “CSE”),
“FRSPF” on the OTC Pink Market and “KD0” on the Frankfurt Stock Exchange (the “FSE”). A
consolidation of the Company’s common shares on a one for five hundred basis effective June 1, 2022 has been reflected retroactively
throughout these financial statemen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Due from related parties (Details) - CAD ($)</t>
        </is>
      </c>
      <c r="B1" s="2" t="inlineStr">
        <is>
          <t>Feb. 29, 2024</t>
        </is>
      </c>
      <c r="C1" s="2" t="inlineStr">
        <is>
          <t>Feb. 28, 2023</t>
        </is>
      </c>
      <c r="D1" s="2" t="inlineStr">
        <is>
          <t>Feb. 28, 2022</t>
        </is>
      </c>
    </row>
    <row r="2">
      <c r="A2" s="3" t="inlineStr">
        <is>
          <t>IfrsStatementLineItems [Line Items]</t>
        </is>
      </c>
      <c r="B2" s="4" t="inlineStr">
        <is>
          <t xml:space="preserve"> </t>
        </is>
      </c>
      <c r="C2" s="4" t="inlineStr">
        <is>
          <t xml:space="preserve"> </t>
        </is>
      </c>
      <c r="D2" s="4" t="inlineStr">
        <is>
          <t xml:space="preserve"> </t>
        </is>
      </c>
    </row>
    <row r="3">
      <c r="A3" s="4" t="inlineStr">
        <is>
          <t>Prepaids</t>
        </is>
      </c>
      <c r="B3" s="6" t="n">
        <v>411438</v>
      </c>
      <c r="C3" s="6" t="n">
        <v>800600</v>
      </c>
      <c r="D3" s="4" t="inlineStr">
        <is>
          <t xml:space="preserve"> </t>
        </is>
      </c>
    </row>
    <row r="4">
      <c r="A4" s="4" t="inlineStr">
        <is>
          <t>Key management personnel of entity or parent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Prepaids</t>
        </is>
      </c>
      <c r="B6" s="4" t="inlineStr">
        <is>
          <t xml:space="preserve"> </t>
        </is>
      </c>
      <c r="C6" s="5" t="n">
        <v>30000</v>
      </c>
      <c r="D6" s="4" t="inlineStr">
        <is>
          <t xml:space="preserve"> </t>
        </is>
      </c>
    </row>
    <row r="7">
      <c r="A7" s="4" t="inlineStr">
        <is>
          <t>Due from related parties</t>
        </is>
      </c>
      <c r="B7" s="4" t="inlineStr">
        <is>
          <t xml:space="preserve"> </t>
        </is>
      </c>
      <c r="C7" s="6" t="n">
        <v>30000</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ue to related parties (Details) - Key management personnel of entity or parent [member] - CAD ($)</t>
        </is>
      </c>
      <c r="B1" s="2" t="inlineStr">
        <is>
          <t>Feb. 29, 2024</t>
        </is>
      </c>
      <c r="C1" s="2" t="inlineStr">
        <is>
          <t>Feb. 28, 2023</t>
        </is>
      </c>
      <c r="D1" s="2" t="inlineStr">
        <is>
          <t>Feb. 28, 2022</t>
        </is>
      </c>
    </row>
    <row r="2">
      <c r="A2" s="3" t="inlineStr">
        <is>
          <t>IfrsStatementLineItems [Line Items]</t>
        </is>
      </c>
      <c r="B2" s="4" t="inlineStr">
        <is>
          <t xml:space="preserve"> </t>
        </is>
      </c>
      <c r="C2" s="4" t="inlineStr">
        <is>
          <t xml:space="preserve"> </t>
        </is>
      </c>
      <c r="D2" s="4" t="inlineStr">
        <is>
          <t xml:space="preserve"> </t>
        </is>
      </c>
    </row>
    <row r="3">
      <c r="A3" s="4" t="inlineStr">
        <is>
          <t>Accounts payable</t>
        </is>
      </c>
      <c r="B3" s="4" t="inlineStr">
        <is>
          <t xml:space="preserve"> </t>
        </is>
      </c>
      <c r="C3" s="6" t="n">
        <v>79290</v>
      </c>
      <c r="D3" s="6" t="n">
        <v>58617</v>
      </c>
    </row>
    <row r="4">
      <c r="A4" s="4" t="inlineStr">
        <is>
          <t>Due to related parties</t>
        </is>
      </c>
      <c r="B4" s="4" t="inlineStr">
        <is>
          <t xml:space="preserve"> </t>
        </is>
      </c>
      <c r="C4" s="6" t="n">
        <v>79290</v>
      </c>
      <c r="D4" s="6" t="n">
        <v>586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Capital and Contributed Surplus (Details Narrative) - CAD ($)</t>
        </is>
      </c>
      <c r="D1" s="2" t="inlineStr">
        <is>
          <t>1 Months Ended</t>
        </is>
      </c>
      <c r="E1" s="2" t="inlineStr">
        <is>
          <t>12 Months Ended</t>
        </is>
      </c>
    </row>
    <row r="2">
      <c r="B2" s="2" t="inlineStr">
        <is>
          <t>Mar. 09, 2023</t>
        </is>
      </c>
      <c r="C2" s="2" t="inlineStr">
        <is>
          <t>Sep. 12, 2022</t>
        </is>
      </c>
      <c r="D2" s="2" t="inlineStr">
        <is>
          <t>Sep. 30, 2023</t>
        </is>
      </c>
      <c r="E2" s="2" t="inlineStr">
        <is>
          <t>Feb. 29, 2024</t>
        </is>
      </c>
      <c r="F2" s="2" t="inlineStr">
        <is>
          <t>Feb. 28, 2024</t>
        </is>
      </c>
      <c r="G2" s="2" t="inlineStr">
        <is>
          <t>Feb. 19, 2024</t>
        </is>
      </c>
      <c r="H2" s="2" t="inlineStr">
        <is>
          <t>Jan. 19, 2024</t>
        </is>
      </c>
      <c r="I2" s="2" t="inlineStr">
        <is>
          <t>Dec. 29, 2023</t>
        </is>
      </c>
      <c r="J2" s="2" t="inlineStr">
        <is>
          <t>Oct. 05, 2023</t>
        </is>
      </c>
      <c r="K2" s="2" t="inlineStr">
        <is>
          <t>Sep. 02,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contributed surplus transactions</t>
        </is>
      </c>
      <c r="B4" s="4" t="inlineStr">
        <is>
          <t>On March 1, 2023, the
                                                                                                                                                                                             Company issued 184,480 common shares, on the exercise of warrants and $68,257 was reclassified from shares to be issued to capital
                                                                                                                                                                                             stock. On March 9, 2023, the Company issued 53,760 common shares at $0.25 per share, on the exercise of brokers’ warrants, for total
                                                                                                                                                                                             proceeds of $13,440. The fair value of warrants on the grant date was computed as $7,215 and was reclassified upon exercise from
                                                                                                                                                                                             contributed surplus to capital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stom:RestrictedShareUnitsGranted-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00002</v>
      </c>
    </row>
    <row r="6">
      <c r="A6" s="4" t="inlineStr">
        <is>
          <t>[custom:RestrictedShareConsultantUnitsGranted-0]</t>
        </is>
      </c>
      <c r="B6" s="4" t="inlineStr">
        <is>
          <t xml:space="preserve"> </t>
        </is>
      </c>
      <c r="C6" s="4" t="inlineStr">
        <is>
          <t xml:space="preserve"> </t>
        </is>
      </c>
      <c r="D6" s="4" t="inlineStr">
        <is>
          <t xml:space="preserve"> </t>
        </is>
      </c>
      <c r="E6" s="4" t="inlineStr">
        <is>
          <t xml:space="preserve"> </t>
        </is>
      </c>
      <c r="F6" s="4" t="inlineStr">
        <is>
          <t xml:space="preserve"> </t>
        </is>
      </c>
      <c r="G6" s="5" t="n">
        <v>120000</v>
      </c>
      <c r="H6" s="5" t="n">
        <v>360000</v>
      </c>
      <c r="I6" s="4" t="inlineStr">
        <is>
          <t xml:space="preserve"> </t>
        </is>
      </c>
      <c r="J6" s="5" t="n">
        <v>338462</v>
      </c>
      <c r="K6" s="5" t="n">
        <v>118422</v>
      </c>
    </row>
    <row r="7">
      <c r="A7" s="4" t="inlineStr">
        <is>
          <t>[custom:RestrictedShareDirectorsAndOfficersUnitsGranted-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81000</v>
      </c>
      <c r="J7" s="4" t="inlineStr">
        <is>
          <t xml:space="preserve"> </t>
        </is>
      </c>
      <c r="K7" s="4" t="inlineStr">
        <is>
          <t xml:space="preserve"> </t>
        </is>
      </c>
    </row>
    <row r="8">
      <c r="A8" s="4" t="inlineStr">
        <is>
          <t>[custom:RestrictedShareOfConsultantUnitsGranted-0]</t>
        </is>
      </c>
      <c r="B8" s="4" t="inlineStr">
        <is>
          <t xml:space="preserve"> </t>
        </is>
      </c>
      <c r="C8" s="4" t="inlineStr">
        <is>
          <t xml:space="preserve"> </t>
        </is>
      </c>
      <c r="D8" s="4" t="inlineStr">
        <is>
          <t xml:space="preserve"> </t>
        </is>
      </c>
      <c r="E8" s="4" t="inlineStr">
        <is>
          <t xml:space="preserve"> </t>
        </is>
      </c>
      <c r="F8" s="5" t="n">
        <v>3204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stom:ShareBasedCompensationRealatedvestingOption]</t>
        </is>
      </c>
      <c r="B9" s="4" t="inlineStr">
        <is>
          <t xml:space="preserve"> </t>
        </is>
      </c>
      <c r="C9" s="4" t="inlineStr">
        <is>
          <t xml:space="preserve"> </t>
        </is>
      </c>
      <c r="D9" s="4" t="inlineStr">
        <is>
          <t xml:space="preserve"> </t>
        </is>
      </c>
      <c r="E9" s="6" t="n">
        <v>8881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adjusting Event [Member] | Cancellation Of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scription of share options granted</t>
        </is>
      </c>
      <c r="B12" s="4" t="inlineStr">
        <is>
          <t xml:space="preserve"> </t>
        </is>
      </c>
      <c r="C12" s="4" t="inlineStr">
        <is>
          <t xml:space="preserve"> </t>
        </is>
      </c>
      <c r="D12" s="4" t="inlineStr">
        <is>
          <t>an officer
of the Company resigned. Of the 300,000 options issued to this consultant, 225,000 options were forfeited and 75,000 vested options
were cancelled.</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scription of share options granted</t>
        </is>
      </c>
      <c r="B13" s="4" t="inlineStr">
        <is>
          <t xml:space="preserve"> </t>
        </is>
      </c>
      <c r="C13" s="4" t="inlineStr">
        <is>
          <t xml:space="preserve"> </t>
        </is>
      </c>
      <c r="D13" s="4" t="inlineStr">
        <is>
          <t>a consultant
engaged by the Company resigned. Of the 100,000 options issued to this consultant, 75,000 options were immediately forfeited and
25,000 have vested and are exercisable until June 27, 2024. These options were cancelled subsequent to year-end.</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scription of share options granted</t>
        </is>
      </c>
      <c r="B14" s="4" t="inlineStr">
        <is>
          <t xml:space="preserve"> </t>
        </is>
      </c>
      <c r="C14" s="4" t="inlineStr">
        <is>
          <t xml:space="preserve"> </t>
        </is>
      </c>
      <c r="D14" s="4" t="inlineStr">
        <is>
          <t>an officer
of the Company resigned. Of the 732,000 options issued to this consultant, 549,000 options were immediately forfeited and 183,000
have vested and are exercisable until September 30,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cription of share options granted</t>
        </is>
      </c>
      <c r="B15" s="4" t="inlineStr">
        <is>
          <t xml:space="preserve"> </t>
        </is>
      </c>
      <c r="C15" s="4" t="inlineStr">
        <is>
          <t xml:space="preserve"> </t>
        </is>
      </c>
      <c r="D15" s="4" t="inlineStr">
        <is>
          <t>a consultant
was terminated, and 250,000 options issued to him were immediately forfeited</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stom:IssuanceOfSharesInPrivatePlacementShares]</t>
        </is>
      </c>
      <c r="B18" s="4" t="inlineStr">
        <is>
          <t xml:space="preserve"> </t>
        </is>
      </c>
      <c r="C18" s="4" t="inlineStr">
        <is>
          <t xml:space="preserve"> </t>
        </is>
      </c>
      <c r="D18" s="4" t="inlineStr">
        <is>
          <t xml:space="preserve"> </t>
        </is>
      </c>
      <c r="E18" s="5" t="n">
        <v>18448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haes [member] | Purchase A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scription of contributed surplus transactions</t>
        </is>
      </c>
      <c r="B21" s="4" t="inlineStr">
        <is>
          <t xml:space="preserve"> </t>
        </is>
      </c>
      <c r="C21" s="4" t="inlineStr">
        <is>
          <t xml:space="preserve">On September 12, 2022, the
                                         Company issued 28,000 common shares at $0.25 per share for mining claims in the Lac `a
                                         l’Orignal flagship area  and 160,000 common shares at $0.25 per share for mining
                                         claims in the Bluesky area.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assets measured at fair value by levels within the fair value hierarchy: (Details) - CAD ($)</t>
        </is>
      </c>
      <c r="B1" s="2" t="inlineStr">
        <is>
          <t>Feb. 29, 2024</t>
        </is>
      </c>
      <c r="C1" s="2" t="inlineStr">
        <is>
          <t>Feb. 28, 2023</t>
        </is>
      </c>
    </row>
    <row r="2">
      <c r="A2" s="3" t="inlineStr">
        <is>
          <t>IfrsStatementLineItems [Line Items]</t>
        </is>
      </c>
      <c r="B2" s="4" t="inlineStr">
        <is>
          <t xml:space="preserve"> </t>
        </is>
      </c>
      <c r="C2" s="4" t="inlineStr">
        <is>
          <t xml:space="preserve"> </t>
        </is>
      </c>
    </row>
    <row r="3">
      <c r="A3" s="4" t="inlineStr">
        <is>
          <t>Cash</t>
        </is>
      </c>
      <c r="B3" s="6" t="n">
        <v>7496238</v>
      </c>
      <c r="C3" s="6" t="n">
        <v>1180318</v>
      </c>
    </row>
    <row r="4">
      <c r="A4" s="4" t="inlineStr">
        <is>
          <t>Investments</t>
        </is>
      </c>
      <c r="B4" s="5" t="n">
        <v>132988</v>
      </c>
      <c r="C4" s="5" t="n">
        <v>83060</v>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Cash</t>
        </is>
      </c>
      <c r="B7" s="5" t="n">
        <v>7496238</v>
      </c>
      <c r="C7" s="5" t="n">
        <v>1180318</v>
      </c>
    </row>
    <row r="8">
      <c r="A8" s="4" t="inlineStr">
        <is>
          <t>Investment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sh</t>
        </is>
      </c>
      <c r="B11" s="4" t="inlineStr">
        <is>
          <t xml:space="preserve"> </t>
        </is>
      </c>
      <c r="C11" s="4" t="inlineStr">
        <is>
          <t xml:space="preserve"> </t>
        </is>
      </c>
    </row>
    <row r="12">
      <c r="A12" s="4" t="inlineStr">
        <is>
          <t>Investments</t>
        </is>
      </c>
      <c r="B12" s="4" t="inlineStr">
        <is>
          <t xml:space="preserve"> </t>
        </is>
      </c>
      <c r="C12" s="4" t="inlineStr">
        <is>
          <t xml:space="preserve"> </t>
        </is>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ash</t>
        </is>
      </c>
      <c r="B15" s="4" t="inlineStr">
        <is>
          <t xml:space="preserve"> </t>
        </is>
      </c>
      <c r="C15" s="4" t="inlineStr">
        <is>
          <t xml:space="preserve"> </t>
        </is>
      </c>
    </row>
    <row r="16">
      <c r="A16" s="4" t="inlineStr">
        <is>
          <t>Investments</t>
        </is>
      </c>
      <c r="B16" s="6" t="n">
        <v>132988</v>
      </c>
      <c r="C16" s="6" t="n">
        <v>830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CAD ($)</t>
        </is>
      </c>
      <c r="B1" s="2" t="inlineStr">
        <is>
          <t>12 Months Ended</t>
        </is>
      </c>
    </row>
    <row r="2">
      <c r="B2" s="2" t="inlineStr">
        <is>
          <t>Feb. 29, 2024</t>
        </is>
      </c>
      <c r="C2" s="2" t="inlineStr">
        <is>
          <t>Feb. 28, 2023</t>
        </is>
      </c>
      <c r="D2" s="2" t="inlineStr">
        <is>
          <t>Feb. 28, 2022</t>
        </is>
      </c>
    </row>
    <row r="3">
      <c r="A3" s="3" t="inlineStr">
        <is>
          <t>IfrsStatementLineItems [Line Items]</t>
        </is>
      </c>
      <c r="B3" s="4" t="inlineStr">
        <is>
          <t xml:space="preserve"> </t>
        </is>
      </c>
      <c r="C3" s="4" t="inlineStr">
        <is>
          <t xml:space="preserve"> </t>
        </is>
      </c>
      <c r="D3" s="4" t="inlineStr">
        <is>
          <t xml:space="preserve"> </t>
        </is>
      </c>
    </row>
    <row r="4">
      <c r="A4" s="4" t="inlineStr">
        <is>
          <t>Promissory note payable to related party</t>
        </is>
      </c>
      <c r="B4" s="6" t="n">
        <v>1634407</v>
      </c>
      <c r="C4" s="6" t="n">
        <v>695049</v>
      </c>
      <c r="D4" s="6" t="n">
        <v>12500</v>
      </c>
    </row>
    <row r="5">
      <c r="A5" s="4" t="inlineStr">
        <is>
          <t>Related part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missory note payable to related party</t>
        </is>
      </c>
      <c r="B7" s="6" t="n">
        <v>85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 reconciliation of income taxes at statutory rates with the reported taxes is as follows: (Details) - CAD ($)</t>
        </is>
      </c>
      <c r="B1" s="2" t="inlineStr">
        <is>
          <t>12 Months Ended</t>
        </is>
      </c>
    </row>
    <row r="2">
      <c r="B2" s="2" t="inlineStr">
        <is>
          <t>Feb. 29, 2024</t>
        </is>
      </c>
      <c r="C2" s="2" t="inlineStr">
        <is>
          <t>Feb. 28, 2023</t>
        </is>
      </c>
      <c r="D2" s="2" t="inlineStr">
        <is>
          <t>Feb. 28,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for the year</t>
        </is>
      </c>
      <c r="B4" s="6" t="n">
        <v>-8292468</v>
      </c>
      <c r="C4" s="6" t="n">
        <v>-3188364</v>
      </c>
      <c r="D4" s="6" t="n">
        <v>-64517</v>
      </c>
    </row>
    <row r="5">
      <c r="A5" s="4" t="inlineStr">
        <is>
          <t>Expected income tax recovery based on statutory rate</t>
        </is>
      </c>
      <c r="B5" s="5" t="n">
        <v>-2239000</v>
      </c>
      <c r="C5" s="5" t="n">
        <v>-861000</v>
      </c>
      <c r="D5" s="5" t="n">
        <v>17000</v>
      </c>
    </row>
    <row r="6">
      <c r="A6" s="4" t="inlineStr">
        <is>
          <t xml:space="preserve">Change in statutory, foreign tax, foreign exchange rates and other </t>
        </is>
      </c>
      <c r="B6" s="5" t="n">
        <v>6000</v>
      </c>
      <c r="C6" s="5" t="n">
        <v>-6000</v>
      </c>
      <c r="D6" s="4" t="inlineStr">
        <is>
          <t xml:space="preserve"> </t>
        </is>
      </c>
    </row>
    <row r="7">
      <c r="A7" s="4" t="inlineStr">
        <is>
          <t>Permanent differences</t>
        </is>
      </c>
      <c r="B7" s="5" t="n">
        <v>336000</v>
      </c>
      <c r="C7" s="5" t="n">
        <v>127000</v>
      </c>
      <c r="D7" s="4" t="inlineStr">
        <is>
          <t xml:space="preserve"> </t>
        </is>
      </c>
    </row>
    <row r="8">
      <c r="A8" s="4" t="inlineStr">
        <is>
          <t>Impact of flow through shares</t>
        </is>
      </c>
      <c r="B8" s="5" t="n">
        <v>481000</v>
      </c>
      <c r="C8" s="5" t="n">
        <v>150000</v>
      </c>
      <c r="D8" s="4" t="inlineStr">
        <is>
          <t xml:space="preserve"> </t>
        </is>
      </c>
    </row>
    <row r="9">
      <c r="A9" s="4" t="inlineStr">
        <is>
          <t>Share issue cost</t>
        </is>
      </c>
      <c r="B9" s="5" t="n">
        <v>-169000</v>
      </c>
      <c r="C9" s="5" t="n">
        <v>-96000</v>
      </c>
      <c r="D9" s="4" t="inlineStr">
        <is>
          <t xml:space="preserve"> </t>
        </is>
      </c>
    </row>
    <row r="10">
      <c r="A10" s="4" t="inlineStr">
        <is>
          <t>Adjustment to prior years provision versus statutory tax returns</t>
        </is>
      </c>
      <c r="B10" s="5" t="n">
        <v>-640000</v>
      </c>
      <c r="C10" s="5" t="n">
        <v>-1264000</v>
      </c>
      <c r="D10" s="4" t="inlineStr">
        <is>
          <t xml:space="preserve"> </t>
        </is>
      </c>
    </row>
    <row r="11">
      <c r="A11" s="4" t="inlineStr">
        <is>
          <t>Change in unrecognized deferred tax assets</t>
        </is>
      </c>
      <c r="B11" s="6" t="n">
        <v>2225000</v>
      </c>
      <c r="C11" s="6" t="n">
        <v>1950000</v>
      </c>
      <c r="D11" s="6" t="n">
        <v>-17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significant components of the Company’s deferred tax assets that have not been included on the statement of financial position are as follows: (Details) - CAD ($)</t>
        </is>
      </c>
      <c r="B1" s="2" t="inlineStr">
        <is>
          <t>Feb. 29, 2024</t>
        </is>
      </c>
      <c r="C1" s="2" t="inlineStr">
        <is>
          <t>Feb. 28, 2023</t>
        </is>
      </c>
      <c r="D1" s="2" t="inlineStr">
        <is>
          <t>Feb. 28, 2022</t>
        </is>
      </c>
    </row>
    <row r="2">
      <c r="A2" s="3" t="inlineStr">
        <is>
          <t>Deferred tax assets</t>
        </is>
      </c>
      <c r="B2" s="4" t="inlineStr">
        <is>
          <t xml:space="preserve"> </t>
        </is>
      </c>
      <c r="C2" s="4" t="inlineStr">
        <is>
          <t xml:space="preserve"> </t>
        </is>
      </c>
      <c r="D2" s="4" t="inlineStr">
        <is>
          <t xml:space="preserve"> </t>
        </is>
      </c>
    </row>
    <row r="3">
      <c r="A3" s="4" t="inlineStr">
        <is>
          <t xml:space="preserve">   Share issue costs</t>
        </is>
      </c>
      <c r="B3" s="6" t="n">
        <v>207000</v>
      </c>
      <c r="C3" s="6" t="n">
        <v>77000</v>
      </c>
      <c r="D3" s="4" t="inlineStr">
        <is>
          <t xml:space="preserve"> </t>
        </is>
      </c>
    </row>
    <row r="4">
      <c r="A4" s="4" t="inlineStr">
        <is>
          <t xml:space="preserve">   Exploration and evaluation assets</t>
        </is>
      </c>
      <c r="B4" s="5" t="n">
        <v>680000</v>
      </c>
      <c r="C4" s="5" t="n">
        <v>253000</v>
      </c>
      <c r="D4" s="4" t="inlineStr">
        <is>
          <t xml:space="preserve"> </t>
        </is>
      </c>
    </row>
    <row r="5">
      <c r="A5" s="4" t="inlineStr">
        <is>
          <t>Marketable securities</t>
        </is>
      </c>
      <c r="B5" s="5" t="n">
        <v>-7000</v>
      </c>
      <c r="C5" s="4" t="inlineStr">
        <is>
          <t xml:space="preserve"> </t>
        </is>
      </c>
      <c r="D5" s="4" t="inlineStr">
        <is>
          <t xml:space="preserve"> </t>
        </is>
      </c>
    </row>
    <row r="6">
      <c r="A6" s="4" t="inlineStr">
        <is>
          <t xml:space="preserve">   Allowable capital losses</t>
        </is>
      </c>
      <c r="B6" s="5" t="n">
        <v>749000</v>
      </c>
      <c r="C6" s="5" t="n">
        <v>57000</v>
      </c>
      <c r="D6" s="4" t="inlineStr">
        <is>
          <t xml:space="preserve"> </t>
        </is>
      </c>
    </row>
    <row r="7">
      <c r="A7" s="4" t="inlineStr">
        <is>
          <t xml:space="preserve">   Non-capital losses available for future periods</t>
        </is>
      </c>
      <c r="B7" s="5" t="n">
        <v>2587000</v>
      </c>
      <c r="C7" s="5" t="n">
        <v>1604000</v>
      </c>
      <c r="D7" s="5" t="n">
        <v>41000</v>
      </c>
    </row>
    <row r="8">
      <c r="A8" s="4" t="inlineStr">
        <is>
          <t>Total</t>
        </is>
      </c>
      <c r="B8" s="5" t="n">
        <v>4216000</v>
      </c>
      <c r="C8" s="5" t="n">
        <v>1991000</v>
      </c>
      <c r="D8" s="5" t="n">
        <v>41000</v>
      </c>
    </row>
    <row r="9">
      <c r="A9" s="4" t="inlineStr">
        <is>
          <t>Net unrecognized deferred tax assets</t>
        </is>
      </c>
      <c r="B9" s="5" t="n">
        <v>-4216000</v>
      </c>
      <c r="C9" s="5" t="n">
        <v>-1991000</v>
      </c>
      <c r="D9" s="5" t="n">
        <v>-41000</v>
      </c>
    </row>
    <row r="10">
      <c r="A10" s="4" t="inlineStr">
        <is>
          <t>Net deferred tax assets</t>
        </is>
      </c>
      <c r="B10" s="4" t="inlineStr">
        <is>
          <t xml:space="preserve"> </t>
        </is>
      </c>
      <c r="C10" s="4" t="inlineStr">
        <is>
          <t xml:space="preserve"> </t>
        </is>
      </c>
      <c r="D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significant components of the Company’s temporary differences, unused tax credits and unused tax losses that have not been included on the statement of financial position are as follows: (Details) - CAD ($)</t>
        </is>
      </c>
      <c r="B1" s="2" t="inlineStr">
        <is>
          <t>Feb. 29, 2024</t>
        </is>
      </c>
      <c r="C1" s="2" t="inlineStr">
        <is>
          <t>Feb. 28, 2023</t>
        </is>
      </c>
      <c r="D1" s="2" t="inlineStr">
        <is>
          <t>Feb. 28, 2022</t>
        </is>
      </c>
    </row>
    <row r="2">
      <c r="A2" s="3" t="inlineStr">
        <is>
          <t>IfrsStatementLineItems [Line Items]</t>
        </is>
      </c>
      <c r="B2" s="4" t="inlineStr">
        <is>
          <t xml:space="preserve"> </t>
        </is>
      </c>
      <c r="C2" s="4" t="inlineStr">
        <is>
          <t xml:space="preserve"> </t>
        </is>
      </c>
      <c r="D2" s="4" t="inlineStr">
        <is>
          <t xml:space="preserve"> </t>
        </is>
      </c>
    </row>
    <row r="3">
      <c r="A3" s="4" t="inlineStr">
        <is>
          <t>Exploration and evaluation assets</t>
        </is>
      </c>
      <c r="B3" s="6" t="n">
        <v>680000</v>
      </c>
      <c r="C3" s="6" t="n">
        <v>253000</v>
      </c>
      <c r="D3" s="4" t="inlineStr">
        <is>
          <t xml:space="preserve"> </t>
        </is>
      </c>
    </row>
    <row r="4">
      <c r="A4" s="4" t="inlineStr">
        <is>
          <t>Share issue costs</t>
        </is>
      </c>
      <c r="B4" s="5" t="n">
        <v>207000</v>
      </c>
      <c r="C4" s="5" t="n">
        <v>77000</v>
      </c>
      <c r="D4" s="4" t="inlineStr">
        <is>
          <t xml:space="preserve"> </t>
        </is>
      </c>
    </row>
    <row r="5">
      <c r="A5" s="4" t="inlineStr">
        <is>
          <t>Allowable capital losses</t>
        </is>
      </c>
      <c r="B5" s="5" t="n">
        <v>749000</v>
      </c>
      <c r="C5" s="5" t="n">
        <v>57000</v>
      </c>
      <c r="D5" s="4" t="inlineStr">
        <is>
          <t xml:space="preserve"> </t>
        </is>
      </c>
    </row>
    <row r="6">
      <c r="A6" s="4" t="inlineStr">
        <is>
          <t>Non-capital losses available for future periods</t>
        </is>
      </c>
      <c r="B6" s="5" t="n">
        <v>2587000</v>
      </c>
      <c r="C6" s="5" t="n">
        <v>1604000</v>
      </c>
      <c r="D6" s="5" t="n">
        <v>41000</v>
      </c>
    </row>
    <row r="7">
      <c r="A7" s="4" t="inlineStr">
        <is>
          <t>Temporary difference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Exploration and evaluation assets</t>
        </is>
      </c>
      <c r="B9" s="5" t="n">
        <v>2517000</v>
      </c>
      <c r="C9" s="5" t="n">
        <v>935000</v>
      </c>
      <c r="D9" s="4" t="inlineStr">
        <is>
          <t xml:space="preserve"> </t>
        </is>
      </c>
    </row>
    <row r="10">
      <c r="A10" s="4" t="inlineStr">
        <is>
          <t>Share issue costs</t>
        </is>
      </c>
      <c r="B10" s="5" t="n">
        <v>796000</v>
      </c>
      <c r="C10" s="5" t="n">
        <v>285000</v>
      </c>
      <c r="D10" s="4" t="inlineStr">
        <is>
          <t xml:space="preserve"> </t>
        </is>
      </c>
    </row>
    <row r="11">
      <c r="A11" s="4" t="inlineStr">
        <is>
          <t>Allowable capital losses</t>
        </is>
      </c>
      <c r="B11" s="5" t="n">
        <v>-50000</v>
      </c>
      <c r="C11" s="4" t="inlineStr">
        <is>
          <t xml:space="preserve"> </t>
        </is>
      </c>
      <c r="D11" s="4" t="inlineStr">
        <is>
          <t xml:space="preserve"> </t>
        </is>
      </c>
    </row>
    <row r="12">
      <c r="A12" s="4" t="inlineStr">
        <is>
          <t>Allowable capital losses</t>
        </is>
      </c>
      <c r="B12" s="5" t="n">
        <v>2775000</v>
      </c>
      <c r="C12" s="4" t="inlineStr">
        <is>
          <t xml:space="preserve"> </t>
        </is>
      </c>
      <c r="D12" s="4" t="inlineStr">
        <is>
          <t xml:space="preserve"> </t>
        </is>
      </c>
    </row>
    <row r="13">
      <c r="A13" s="4" t="inlineStr">
        <is>
          <t>Non-capital losses available for future periods</t>
        </is>
      </c>
      <c r="B13" s="4" t="inlineStr">
        <is>
          <t xml:space="preserve"> </t>
        </is>
      </c>
      <c r="C13" s="5" t="n">
        <v>209000</v>
      </c>
      <c r="D13" s="4" t="inlineStr">
        <is>
          <t xml:space="preserve"> </t>
        </is>
      </c>
    </row>
    <row r="14">
      <c r="A14" s="4" t="inlineStr">
        <is>
          <t>Non-capital losses available for future periods</t>
        </is>
      </c>
      <c r="B14" s="5" t="n">
        <v>9580000</v>
      </c>
      <c r="C14" s="5" t="n">
        <v>5940000</v>
      </c>
      <c r="D14" s="5" t="n">
        <v>153000</v>
      </c>
    </row>
    <row r="15">
      <c r="A15" s="4" t="inlineStr">
        <is>
          <t>Canada</t>
        </is>
      </c>
      <c r="B15" s="6" t="n">
        <v>9580000</v>
      </c>
      <c r="C15" s="6" t="n">
        <v>5940000</v>
      </c>
      <c r="D15" s="6" t="n">
        <v>15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inancial Instruments (Details Narrative) - CAD ($)</t>
        </is>
      </c>
      <c r="B1" s="2" t="inlineStr">
        <is>
          <t>Feb. 29, 2024</t>
        </is>
      </c>
      <c r="C1" s="2" t="inlineStr">
        <is>
          <t>Feb. 28, 2023</t>
        </is>
      </c>
    </row>
    <row r="2">
      <c r="A2" s="3" t="inlineStr">
        <is>
          <t>IfrsStatementLineItems [Line Items]</t>
        </is>
      </c>
      <c r="B2" s="4" t="inlineStr">
        <is>
          <t xml:space="preserve"> </t>
        </is>
      </c>
      <c r="C2" s="4" t="inlineStr">
        <is>
          <t xml:space="preserve"> </t>
        </is>
      </c>
    </row>
    <row r="3">
      <c r="A3" s="4" t="inlineStr">
        <is>
          <t>Cash</t>
        </is>
      </c>
      <c r="B3" s="6" t="n">
        <v>25000</v>
      </c>
      <c r="C3" s="6" t="n">
        <v>35000</v>
      </c>
    </row>
    <row r="4">
      <c r="A4" s="4" t="inlineStr">
        <is>
          <t>Credits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cash</t>
        </is>
      </c>
      <c r="B6" s="4" t="inlineStr">
        <is>
          <t xml:space="preserve"> </t>
        </is>
      </c>
      <c r="C6" s="6" t="n">
        <v>7521238</v>
      </c>
    </row>
    <row r="7">
      <c r="A7" s="4" t="inlineStr">
        <is>
          <t>Liquidity risk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cash</t>
        </is>
      </c>
      <c r="B9" s="5" t="n">
        <v>0</v>
      </c>
      <c r="C9" s="4" t="inlineStr">
        <is>
          <t xml:space="preserve"> </t>
        </is>
      </c>
    </row>
    <row r="10">
      <c r="A10" s="4" t="inlineStr">
        <is>
          <t>Cash</t>
        </is>
      </c>
      <c r="B10" s="5" t="n">
        <v>7496238</v>
      </c>
      <c r="C10" s="4" t="inlineStr">
        <is>
          <t xml:space="preserve"> </t>
        </is>
      </c>
    </row>
    <row r="11">
      <c r="A11" s="4" t="inlineStr">
        <is>
          <t>Financial liabilities</t>
        </is>
      </c>
      <c r="B11" s="6" t="n">
        <v>2532332</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Subsequent Events (Details Narrative) - shares</t>
        </is>
      </c>
      <c r="C1" s="2" t="inlineStr">
        <is>
          <t>1 Months Ended</t>
        </is>
      </c>
      <c r="E1" s="2" t="inlineStr">
        <is>
          <t>13 Months Ended</t>
        </is>
      </c>
    </row>
    <row r="2">
      <c r="B2" s="2" t="inlineStr">
        <is>
          <t>May 07, 2024</t>
        </is>
      </c>
      <c r="C2" s="2" t="inlineStr">
        <is>
          <t>May 31, 2024</t>
        </is>
      </c>
      <c r="D2" s="2" t="inlineStr">
        <is>
          <t>Apr. 16, 2024</t>
        </is>
      </c>
      <c r="E2" s="2" t="inlineStr">
        <is>
          <t>Apr. 30, 2024</t>
        </is>
      </c>
      <c r="F2" s="2" t="inlineStr">
        <is>
          <t>Apr. 06, 2024</t>
        </is>
      </c>
      <c r="G2" s="2" t="inlineStr">
        <is>
          <t>Apr. 05,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CommonSharesUponTheExerciseOfRSU-0]</t>
        </is>
      </c>
      <c r="B4" s="4" t="inlineStr">
        <is>
          <t xml:space="preserve"> </t>
        </is>
      </c>
      <c r="C4" s="4" t="inlineStr">
        <is>
          <t xml:space="preserve"> </t>
        </is>
      </c>
      <c r="D4" s="4" t="inlineStr">
        <is>
          <t xml:space="preserve"> </t>
        </is>
      </c>
      <c r="E4" s="4" t="inlineStr">
        <is>
          <t xml:space="preserve"> </t>
        </is>
      </c>
      <c r="F4" s="4" t="inlineStr">
        <is>
          <t xml:space="preserve"> </t>
        </is>
      </c>
      <c r="G4" s="5" t="n">
        <v>84616</v>
      </c>
    </row>
    <row r="5">
      <c r="A5" s="4" t="inlineStr">
        <is>
          <t>[custom:CommonSharesPursuantAgreement-0]</t>
        </is>
      </c>
      <c r="B5" s="4" t="inlineStr">
        <is>
          <t xml:space="preserve"> </t>
        </is>
      </c>
      <c r="C5" s="4" t="inlineStr">
        <is>
          <t xml:space="preserve"> </t>
        </is>
      </c>
      <c r="D5" s="4" t="inlineStr">
        <is>
          <t xml:space="preserve"> </t>
        </is>
      </c>
      <c r="E5" s="4" t="inlineStr">
        <is>
          <t xml:space="preserve"> </t>
        </is>
      </c>
      <c r="F5" s="5" t="n">
        <v>200000</v>
      </c>
      <c r="G5" s="4" t="inlineStr">
        <is>
          <t xml:space="preserve"> </t>
        </is>
      </c>
    </row>
    <row r="6">
      <c r="A6" s="4" t="inlineStr">
        <is>
          <t>Nonadjusting Event [Member] | Issue Of Options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scription of share options granted</t>
        </is>
      </c>
      <c r="B8" s="4" t="inlineStr">
        <is>
          <t xml:space="preserve"> </t>
        </is>
      </c>
      <c r="C8" s="4" t="inlineStr">
        <is>
          <t xml:space="preserve"> </t>
        </is>
      </c>
      <c r="D8" s="4" t="inlineStr">
        <is>
          <t>the Company granted 250,000 options exercisable at $0.40 per common share to a consultant. The options vest as
follows: (i) 25% on September 30, 2024, (ii) 25% on March 31, 2025, (iii) 25% on September 30, 2025, and (iv) 25% on March 31,
2026. These options expire three years from the grant date.</t>
        </is>
      </c>
      <c r="E8" s="4" t="inlineStr">
        <is>
          <t xml:space="preserve"> </t>
        </is>
      </c>
      <c r="F8" s="4" t="inlineStr">
        <is>
          <t xml:space="preserve"> </t>
        </is>
      </c>
      <c r="G8" s="4" t="inlineStr">
        <is>
          <t xml:space="preserve"> </t>
        </is>
      </c>
    </row>
    <row r="9">
      <c r="A9" s="4" t="inlineStr">
        <is>
          <t>Nonadjusting Event [Member] | Restricted share units [member] | Officer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scription of share granted</t>
        </is>
      </c>
      <c r="B11" s="4" t="inlineStr">
        <is>
          <t>the Company were granted an aggregate of 290,000 RSUs. The RSUs vest as follows: (i) 116,000
on August  31, 2024, (ii) 87,000 on November 30, 2024, and (iii) 87,000 on February 28, 2025.</t>
        </is>
      </c>
      <c r="C11" s="4" t="inlineStr">
        <is>
          <t>On
May 31, 2024, the Company issued 470,250 common shares to the officers and directors, and 325,933 common shares to several consultants
upon the exercise of RSUs for services received.</t>
        </is>
      </c>
      <c r="D11" s="4" t="inlineStr">
        <is>
          <t xml:space="preserve"> </t>
        </is>
      </c>
      <c r="E11" s="4" t="inlineStr">
        <is>
          <t>the Company was granted 140,000 RSUs. 14,000 RSUs vest on May 31, 2024 and the remaining RSUs
vest in increments of 42,000 on August 31, 2024, November 30, 2024 and February 28, 2025.</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Going Concern</t>
        </is>
      </c>
      <c r="B4" s="4" t="inlineStr">
        <is>
          <t>2. Going
Concern These
financial statements have been prepared under IFRS Accounting Standards as issued by the International Accounting Standards Board
applicable to a going concern, which assumes that the Company will be able to realize its assets and discharge its liabilities
in the normal course of operations for the foreseeable future. Accordingly, it does not give effect to any adjustments that may
be necessary should the Company be unable to continue as a going concern and, therefore, be required to realize its assets and
liquidate its liabilities in other than the normal course of operations and at amounts which may differ from those shown in these
financial statements. Such adjustments could be material. The ability of the Company to continue as a going concern is dependent
on its ability to continue to obtain equity financing and ultimately achieve profitable operations. While the Company has been
successful in arranging financing in the past, the success of such initiatives cannot be assured. As
of February 29, 2024, the Company had accumulated losses of $ 21,947,674 3,704,750 These
financial statements do not include any adjustments relating to the recoverability and classification of recorded asset amounts
and classification of liabilities that might be necessary should the Company be unable to continue as a going concern. Such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Feb. 29, 2024</t>
        </is>
      </c>
    </row>
    <row r="3">
      <c r="A3" s="3" t="inlineStr">
        <is>
          <t>Basis Of Presentation</t>
        </is>
      </c>
      <c r="B3" s="4" t="inlineStr">
        <is>
          <t xml:space="preserve"> </t>
        </is>
      </c>
    </row>
    <row r="4">
      <c r="A4" s="4" t="inlineStr">
        <is>
          <t>Basis of Presentation</t>
        </is>
      </c>
      <c r="B4" s="4" t="inlineStr">
        <is>
          <t>3. Basis
of Presentation (a)
Statement of compliance These
financial statements have been prepared in accordance with IFRS Accounting Standards as issued by the International Accounting
Standards Board (the “IASB”) and interpretations of the International Financial Reporting Interpretations Committee
(“IFRIC”). These
financial statements have been prepared on a historical cost basis, except for financial instruments classified as financial instruments
at fair value through profit or loss (“FVTPL”) which are stated at their fair value. In addition, these financial
statements have been prepared using the accrual basis of accounting, except for cash flow information. These financial statements were authorized for issue by the Board of Directors on June 27, 2024. (b)
Functional and presentation currency These
financial statements are presented in Canadian dollars, which is also the functional currency of the Company, unless otherwise
stated. (c)
Critical accounting judgements and estimates In
preparing these financial statements, management makes judgements, estimates and assumptions that affect the application of accounting
policies and the reported amounts of assets and liabilities, income and expense. Actual results may differ from these estimates. Critical
judgments in applying accounting policies Information
about critical judgments in applying accounting policies that have the most significant risk of causing material adjustment to
the carrying amounts of assets and liabilities recognized in the financial statements within the next financial year are discussed
below: Income
tax Tax
provisions are based on enacted or substantively enacted laws. Changes in those laws could affect amounts recognized in profit
or loss both in the period of change, which would include any impact on cumulative provisions, and in future periods. Deferred
tax assets (if any) are recognized only to the extent it is considered probable that those assets will be recoverable. This involves
an assessment of when those deferred tax assets are likely to reverse and a judgment as to whether or not there will be sufficient
taxable profits available to offset the tax assets when they do reverse. This requires assumptions regarding future profitability
and is therefore inherently uncertain. To the extent assumptions regarding future profitability change, there can be an increase
or decrease in the amounts recognized in respect of deferred tax assets as well as the amounts recognized in profit or loss in
the period in which the change occurs. Impairment
of exploration and evaluation assets The
application of the Company’s accounting policy for exploration and evaluation expenditure and impairment of the capitalized
expenditures requires judgment in determining whether it is likely that future economic benefits will flow to the Company, which
may be based on assumptions about future events or circumstances. Estimates and assumptions made may change if new information
becomes available. If, after expenditure is capitalized, information becomes available suggesting that the recovery of expenditure
is unlikely, the amount capitalized is written off in net loss in the year the new information becomes available. Impairment
of prepaid financing expenses The
Company capitalizes prepaid financing expenses related to loan commitments that have not been drawn down. If, after the expense
is capitalized, information becomes available suggesting that the utilization of the loan commitment is unlikely, the amount capitalized
is written off in net loss in the year the new information becomes available. Fair
value of investment in unquoted equity investments The
Company has an investment in shares of Integrals Power Limited (“IPL”), a U.K. private company. The determination
of the fair value requires significant judgement by the Company, on the date of purchase, and at each reporting date thereafter,
consistent with fair value accounting guidance in accordance with IFRS 13, Fair Value Measurement. Ability
to continue as a going concern The
Company applies judgment in assessing whether material uncertainties exist that would cause doubt as to whether the Company could
continue as a going concern. Key
sources of estimation uncertainty The
following are key assumptions concerning the future and other key sources of estimation uncertainty that have a significant risk
of resulting in material adjustments to the financial statements. Valuation
of share-based payments The
Company uses the Black-Scholes Option Pricing Model for valuation of share purchase options and broker’s warrants granted.
Option pricing models require the input of subjective assumptions including expected share price, price volatility, dividend yield
and forfeiture rate. The stock-based compensation recognized for RSU’s is determined based on management’s grant date
estimate of the forfeitures that are expected to occur over the life of the RSUs. Changes in the input assumptions can materially
impact fair value estimates and the Company’s comprehensive loss and equity reserves. The
Company applies judgement in determining the value of common shares issued for non-cash consideration which cannot be reliably
measured. In determining the fair value of the common shares, management estimated the fair value of the common shares by reference
to the price of the common shares issued for cash approximately around the time of the issue of the common shares as management
believe that this was the most reliable measure. This judgement requires management to make various assumptions and estimates
which are susceptible to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terial Accounting Policy Information</t>
        </is>
      </c>
      <c r="B1" s="2" t="inlineStr">
        <is>
          <t>12 Months Ended</t>
        </is>
      </c>
    </row>
    <row r="2">
      <c r="B2" s="2" t="inlineStr">
        <is>
          <t>Feb. 29, 2024</t>
        </is>
      </c>
    </row>
    <row r="3">
      <c r="A3" s="3" t="inlineStr">
        <is>
          <t>Notes and other explanatory information [abstract]</t>
        </is>
      </c>
      <c r="B3" s="4" t="inlineStr">
        <is>
          <t xml:space="preserve"> </t>
        </is>
      </c>
    </row>
    <row r="4">
      <c r="A4" s="4" t="inlineStr">
        <is>
          <t>Material Accounting Policy Information</t>
        </is>
      </c>
      <c r="B4" s="4" t="inlineStr">
        <is>
          <t xml:space="preserve">4. Material
Accounting Policy Information The
financial statements of the Company have been prepared in accordance with IFRS Accounting Standards as issued by the IASB and
reflect the following material accounting policy information: Financial
Instruments Recognition The
Company recognizes financial assets and financial liabilities on the date the Company becomes a party to the contractual provisions
of the instruments. Classification The
Company classifies its financial assets and financial liabilities in the following measurement categories:
(i) those
to be measured subsequently at fair value, either through other comprehensive income
(“FVTOCI”), or profit and loss (“ FVTPL”); and
(ii) those
to be measured at amortized cost. The
classification of financial assets depends on the business model for managing the financial assets and the contractual terms of
the cash flows. Financial liabilities are classified as those to be measured at amortized cost unless they are designated as those
to be measured subsequently at fair value through profit or loss (an irrevocable election at the time of recognition). For assets
and liabilities measured at fair value, gains and losses are either recorded in profit or loss or other comprehensive income or
loss. The
Company reclassifies financial assets when and only when its business model for managing those assets changes. Financial liabilities
are not reclassified. The Company has implemented the following classifications:
Financial
Instrument Classification
Cash
and cash equivalents FVTPL
Investments FVTPL
Restricted
cash Amortized
cost
Accounts
payable Amortized
cost Measurement All
financial instruments are required to be measured at fair value on initial recognition, plus, in case of a financial asset or
financial liability not at fair value through profit or loss, transaction costs that are directly attributable to the acquisition
or issue of the financial asset or financial liability. The Company measures its financial instruments as below. See Note 15 for
additional information on the classification of the Company’s financial instruments. Impairment Financial
assets are assessed at each reporting date to determine whether there is objective evidence that they are impaired. A financial
asset is impaired if objective evidence indicates a loss event has occurred after the initial recognition of the asset and the
loss event had a negative effect on the estimated future cash flows of the asset that can be estimated reliably.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Basic
and diluted loss per share Basic
loss per share is computed by dividing the loss for the year by the weighted average number of common shares outstanding during
the year. For diluted per share computations, assumptions are made regarding potential common shares outstanding during the year.
The weighted average number of common shares is increased to include the number of additional common shares that would be outstanding
if, at the beginning of the year, or at time of issuance, if later, all options and warrants are exercised. Proceeds from exercise
are used to purchase the Company’s common shares at their average market price during the year, thereby reducing the weighted
average number of common shares outstanding. If these computations prove to be anti-dilutive, diluted loss per share is the same
as basic loss per share. Prepaid
Financing Expenses Prepaid
financing expenses for loans that are likely to be drawn down are deferred (together with any incremental costs) and recognized
as an adjustment to the effective interest rate on the loan. When it is unlikely that a loan will be drawn down, the prepaid financing
expenses are deferred and recognized in profit or loss over the commitment period of the related loan on a straight line basis.
If at the end of the commitment period, the full amount of prepaid financing expense hasn’t been recognized as an adjustment
to the effective interest rate on the loan, the remaining deferred portion is recognized in profit or loss.
14 | P
a g e Income
taxes Income
tax expense is comprised of current and deferred tax. Current tax and deferred tax are recognized in net income except to the
extent that it relates to a business combination or items recognized directly in equity or in other comprehensive loss/income. Current
taxes are recognized for the estimated income taxes payable or receivable on taxable income or loss for the current year and any
adjustment to income taxes payable in respect of previous years. Current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y that future taxable profit will be available against which the deferred tax asset can be utilized. At the
end of each reporting period the Company reassesses unrecognized deferred tax assets. The Company recognizes a previously unrecognized
deferred tax asset to the extent that it has become probable that future taxable profit will allow the deferred tax asset to be
recovered. Share
based payments The
Company grants stock options to buy common shares of the Company to directors, officers, employees and service providers. The
Company recognizes share-based compensation expense based on the estimated fair value of the options. A fair value measurement
is made for each vesting installment within each option grant and is determined using the Black-Scholes option-pricing model.
The fair value of the options is recognized over the vesting period of the options granted as both share-based compensation expense
and reserves. This includes a forfeiture estimate, which is revised for actual forfeitures in subsequent periods. The reserves
account is subsequently reduced if the options are exercised, and the amount initially recorded is then credited to capital stock. In
situations where equity instruments are issued to non-employees and some or all the goods or services received by the entity as
consideration cannot be specifically identified, they are measured at fair value of the share-based payment. Otherwise, share-based
payments are measured at the fair value of goods or services received. The
Company grants restricted stock units (“RSUs”) to buy common shares of the Company to directors, officers and consultants.
The Company recognizes share-based compensation expense based on the fair value of the RSUs with reference to the closing
trading price of its common stock of the grant date. The fair value is recognized over the vesting period of the RSUs granted
as both share-based compensation expense and contributed surplus. The contributed surplus account is subsequently reduced if the
RSUs are exercised, and the amount initially recorded is then credited to common shares.
15 | P
a g e FIRST PHOSPHATE CORP. Tax
credits receivable The
Company is entitled to a refundable tax credit on qualified exploration expenditures incurred and refundable credit on duties
for losses under the Mining Tax Act. These tax credits are recognized as a reduction of the exploration costs incurred based on
estimates made by management. The Company records these tax credits in the period when there is reasonable assurance with regard
to collections and assessments and that the Company will comply with conditions associated with them. During the year ended February
29, 2024, the Company received $nil in refundable tax credits (February 28, 2023 $nil). Unit
offerings Proceeds
from unit placements are allocated between shares and warrants issued using the residual method. Proceeds are first allocated
to shares according to the quoted price of existing shares at the time of issuance and any residual in the proceeds is allocated
to warrants. Flow-through
placements Resource
expenditure deductions for income tax purposes related to exploratory activities funded by flow-through share arrangements are
renounced to investors in accordance with income tax legislation. Pursuant to the terms of the flow-through share agreements,
these shares transfer the tax deductibility of qualifying resource expenditures to investors. On issuance, the Company bifurcates
the flow-through share into i) a flow-through share premium, equal to the estimated premium, if any, investors pay for the flow-through
feature, which is recognized as an other liability, and ii) share capital. Upon expenses being incurred, the Company derecognizes
the other liability and recognizes a deferred tax liability for the amount of tax reduction renounced to the shareholders. The
premium is recognized as other income and the related deferred tax is recognized as a tax provision. Proceeds
received from the issuance of flow-through shares are restricted to be used only for Canadian resource property exploration expenditures
within a two-year period. The Company may also be subject to Part XII.6 tax on flow-through proceeds renounced under the look-back
rule, in accordance with Government of Canada flow-through regulations. When applicable, this tax is accrued as a financing expense
until qualifying expenditures are incurred. Comprehensive
income (loss) Comprehensive
income (loss) is the change in the Company’s equity that results from transactions and events other than the Company’s
shareholders. Gains and losses that would otherwise be recorded as part of net earnings is presented in other “comprehensive
income” until it is considered appropriate to recognize into net earnings. Comprehensive income (loss) consists of net income
(loss) and other comprehensive income (loss) and represents the change in shareholders’ equity which results from transactions
and events from sources other than the Company’s shareholders. For the years presented, net loss was the same as comprehensive
loss. Exploration
and evaluation assets Exploration
and evaluation activities involve the search for minerals, the determination of technical feasibility and the assessment of commercial
viability of an identified resource.
16 | P
a g e Costs
incurred before the Company has obtained the legal rights to explore an area are expensed in the year in which they are incurred.
Once the legal right to explore a property has been acquired, costs directly related to acquisition are recognized and capitalized.
Subsequent exploration and evaluation expenditures are expensed as incurred. These direct expenditures include such costs as materials
used, surveying costs, drilling costs, payments made to contractors and depreciation on plant and equipment during the exploration
phase. Costs not directly attributable to exploration and evaluation activities, including general administrative overhead costs,
are also expensed as incurred. Mineral
property acquisition costs and exploration and evaluation expenditures are recorded at cost. When shares are issued as part of
mineral property acquisition costs, they are valued at the closing share price on the date of issuance unless the fair value of
goods or services received is determinable. When the Company acquires property under an option or joint venture agreement and
the payments for it are made at the sole discretion of the Company, the property acquired is recorded upon payment. Once
the technical feasibility and commercial viability of extracting the mineral resource has been determined, the property is considered
to be a mine under development and is classified as ‘mines under construction’. Exploration and evaluation assets
are tested for impairment before the assets are transferred to development properties. When
a project is deemed to no longer have commercially viable prospects to the Company, exploration and evaluation expenditures in
respect of that project are deemed to be impaired. As a result, those exploration and evaluation expenditure costs, in excess
of estimated recoveries, are written off to profit or loss. The Company assesses exploration and evaluation assets for impairment
at least annually and when facts and circumstances suggest that the carrying amount of an asset may exceed its recoverable amount.
The recoverable amount is the higher of the asset’s fair value less costs to sell and value in use. Decommissioning
Obligation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s during production, are charged against
operating profit. The discount rate used to measure the net present value of the obligations is the pre-tax rate that reflects
the current market assessment of the time value of money and the risks specific to the obligation.
17 | P
a g e For
the years presented, the Company does not have any decommissioning obligations. Provisions Provisions
are recognized when present legal and constructive obligations as a result of a past event will like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All provisions are reviewed at each reporting date and adjusted to reflect the current
best estimate. Accounting
Pronouncements Adopted in the Year In
the current year, the Company has applied the below amendments to IFRS Accounting Standards and Interpretations issued by the
IASB that were effective for annual periods that begin on or after March 1, 2023. Their adoption has not had any material impact
on the disclosures or on the amounts reported in these financial statements. Amendments
to IAS 1 Presentation of Financial Statements and IFRS Practice Statement 2 Making Materiality Judgments— 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The
amendments were applied effective March 1, 2023 and did not have a material impact on the Company’s financial statements. Recent
Accounting Pronouncements Amendments
to IAS 1: Classification of Liabilities as Current or Non-Current and Deferral of Effective Date. In
January 2020, the IASB issued amendments to IAS 1, Presentation of Financial Statements, to provide a more general approach to
the presentation of liabilities as current or non-current based on contractual arrangements in place at the reporting date. These
amendments: -
specify that the rights and conditions existing at the end of the reporting period are relevant in determining whether the
Company has a right to defer settlement of a liability by at least twelve months; -
provide that management’s expectations are not a relevant consideration as to whether the Company will exercise its rights
to defer settlement of a liability; and -
clarify when a liability is considered settled. On
October 31, 2022, the IASB issued a deferral of the effective date for the new guidance by one year to annual reporting periods
beginning on or after January 1, 2024 and is to be applied retrospectively. The Company has not yet determined the impact of these
amendments on its financial statements. IFRS
18: Presentation and disclosure in the financial statements. In
April 2024, IASB issued IFRS 18 Presentation and Disclosure in Financial Statements replacing IAS 1 Presentation of Financial
Statements as the primary source of requirements in IFRS accounting standards for financial statement presentation. This
standard introduces:
- three
defined categories for income and expenses (operating, investing and financing) and requiring companies
to provide new defined subtotals, including operating profit;
- enhanced
transparency of management-defined performance measures requiring companies to disclose
explanations of those company-specific measures related to the statement of earnings;
and
- enhanced
guidance on how companies group information in the financial statements, including guidance
on whether information is included in the financial statements or is included in the
notes. IFRS
18 is effective for annual reporting periods beginning on or after January 1, 2027, with early adoption permitted, and is to be
applied retrospectively for comparative periods. The Company has not yet determined the impact of this standar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8T21:29:43Z</dcterms:created>
  <dcterms:modified xmlns:dcterms="http://purl.org/dc/terms/" xmlns:xsi="http://www.w3.org/2001/XMLSchema-instance" xsi:type="dcterms:W3CDTF">2024-07-08T21:29:43Z</dcterms:modified>
</cp:coreProperties>
</file>